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HANG" sheetId="5" r:id="rId5"/>
    <s:sheet name="CONDENSED CONSOLIDATED STATEME6" sheetId="6" r:id="rId6"/>
    <s:sheet name="CONDENSED CONSOLIDATED STATEME7" sheetId="7" r:id="rId7"/>
    <s:sheet name="ORGANIZATION, GOING CONCERN, AN" sheetId="8" r:id="rId8"/>
    <s:sheet name="SUMMARY OF SIGNIFICANT ACCOUNTI" sheetId="9" r:id="rId9"/>
    <s:sheet name="ACQUISITION OF ADA'S WHOLE FOOD" sheetId="10" r:id="rId10"/>
    <s:sheet name="SEGMENT INFORMATION" sheetId="11" r:id="rId11"/>
    <s:sheet name="MERGER WITH VAPORIN, INC." sheetId="12" r:id="rId12"/>
    <s:sheet name="RETAIL VAPOR STORES AND KIOSKS" sheetId="13" r:id="rId13"/>
    <s:sheet name="GOODWILL AND INTANGIBLE ASSETS" sheetId="14" r:id="rId14"/>
    <s:sheet name="ACCRUED EXPENSES" sheetId="15" r:id="rId15"/>
    <s:sheet name="STOCKHOLDERS' DEFICIT" sheetId="16" r:id="rId16"/>
    <s:sheet name="FAIR VALUE MEASUREMENTS" sheetId="17" r:id="rId17"/>
    <s:sheet name="COMMITMENTS AND CONTINGENCIES" sheetId="18" r:id="rId18"/>
    <s:sheet name="SUBSEQUENT EVENTS" sheetId="19" r:id="rId19"/>
    <s:sheet name="REVISION OF INTERIM FINANCIAL S" sheetId="20" r:id="rId20"/>
    <s:sheet name="SUMMARY OF SIGNIFICANT ACCOUN21" sheetId="21" r:id="rId21"/>
    <s:sheet name="ACQUISITION OF ADA'S WHOLE FO22" sheetId="22" r:id="rId22"/>
    <s:sheet name="SEGMENT INFORMATION (Tables)" sheetId="23" r:id="rId23"/>
    <s:sheet name="MERGER WITH VAPORIN, INC. (Tabl" sheetId="24" r:id="rId24"/>
    <s:sheet name="GOODWILL AND INTANGIBLE ASSETS " sheetId="25" r:id="rId25"/>
    <s:sheet name="ACCRUED EXPENSES (Tables)" sheetId="26" r:id="rId26"/>
    <s:sheet name="STOCKHOLDERS' DEFICIT (Tables)" sheetId="27" r:id="rId27"/>
    <s:sheet name="FAIR VALUE MEASUREMENTS (Tables" sheetId="28" r:id="rId28"/>
    <s:sheet name="REVISION OF INTERIM FINANCIAL29" sheetId="29" r:id="rId29"/>
    <s:sheet name="ORGANIZATION, GOING CONCERN, BA" sheetId="30" r:id="rId30"/>
    <s:sheet name="ACQUISITION OF ADA'S WHOLE FO31" sheetId="31" r:id="rId31"/>
    <s:sheet name="ACQUISITION OF ADA'S WHOLE FO32" sheetId="32" r:id="rId32"/>
    <s:sheet name="SEGMENT INFORMATION (Details)" sheetId="33" r:id="rId33"/>
    <s:sheet name="SEGMENT INFORMATION (Detail Tex" sheetId="34" r:id="rId34"/>
    <s:sheet name="MERGER WITH VAPORIN, INC. - Sch" sheetId="35" r:id="rId35"/>
    <s:sheet name="MERGER WITH VAPORIN, INC. (Deta" sheetId="36" r:id="rId36"/>
    <s:sheet name="RETAIL STORES AND KIOSKS (Detai" sheetId="37" r:id="rId37"/>
    <s:sheet name="GOODWILL AND INTANGIBLE ASSET38" sheetId="38" r:id="rId38"/>
    <s:sheet name="GOODWILL AND INTANGIBLE ASSET39" sheetId="39" r:id="rId39"/>
    <s:sheet name="GOODWILL AND INTANGIBLE ASSET40" sheetId="40" r:id="rId40"/>
    <s:sheet name="ACCRUED EXPENSES (Details)" sheetId="41" r:id="rId41"/>
    <s:sheet name="STOCKHOLDERS' DEFICIT - Summary" sheetId="42" r:id="rId42"/>
    <s:sheet name="STOCKHOLDERS' DEFICIT - Summa43" sheetId="43" r:id="rId43"/>
    <s:sheet name="STOCKHOLDERS' DEFICIT - Securit" sheetId="44" r:id="rId44"/>
    <s:sheet name="STOCKHOLDERS' DEFICIT (Detail T" sheetId="45" r:id="rId45"/>
    <s:sheet name="STOCKHOLDERS' DEFICIT (Detail46" sheetId="46" r:id="rId46"/>
    <s:sheet name="STOCKHOLDERS' DEFICIT (Detail47" sheetId="47" r:id="rId47"/>
    <s:sheet name="FAIR VALUE MEASUREMENTS (Detail" sheetId="48" r:id="rId48"/>
    <s:sheet name="FAIR VALUE MEASUREMENTS (Deta49" sheetId="49" r:id="rId49"/>
    <s:sheet name="FAIR VALUE MEASUREMENTS (Deta50" sheetId="50" r:id="rId50"/>
    <s:sheet name="FAIR VALUE MEASUREMENTS (Deta51" sheetId="51" r:id="rId51"/>
    <s:sheet name="COMMITMENTS AND CONTINGENCIES (" sheetId="52" r:id="rId52"/>
    <s:sheet name="SUBSEQUENT EVENTS (Details Text" sheetId="53" r:id="rId53"/>
    <s:sheet name="REVISION OF INTERIM FINANCIAL54" sheetId="54" r:id="rId54"/>
    <s:sheet name="REVISION OF INTERIM FINANCIAL55" sheetId="55" r:id="rId55"/>
    <s:sheet name="REVISION OF INTERIM FINANCIAL56" sheetId="56" r:id="rId56"/>
    <s:sheet name="REVISION OF INTERIM FINANCIAL57" sheetId="57" r:id="rId57"/>
  </s:sheets>
  <s:definedNames/>
  <s:calcPr calcId="124519" calcMode="auto" fullCalcOnLoad="1"/>
</s:workbook>
</file>

<file path=xl/sharedStrings.xml><?xml version="1.0" encoding="utf-8"?>
<sst xmlns="http://schemas.openxmlformats.org/spreadsheetml/2006/main" uniqueCount="603">
  <si>
    <t>Document and Entity Information - shares</t>
  </si>
  <si>
    <t>6 Months Ended</t>
  </si>
  <si>
    <t>Jun. 30, 2016</t>
  </si>
  <si>
    <t>Aug. 12, 2016</t>
  </si>
  <si>
    <t>Document And Entity Information</t>
  </si>
  <si>
    <t>Entity Registrant Name</t>
  </si>
  <si>
    <t>VAPOR CORP.</t>
  </si>
  <si>
    <t>Entity Central Index Key</t>
  </si>
  <si>
    <t>Trading Symbol</t>
  </si>
  <si>
    <t>vpcod</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DENSED CONSOLIDATED BALANCE SHEETS - USD ($)</t>
  </si>
  <si>
    <t>Dec. 31, 2015</t>
  </si>
  <si>
    <t>CURRENT ASSETS</t>
  </si>
  <si>
    <t>Cash and cash equivalents</t>
  </si>
  <si>
    <t>Due from merchant credit card processor, net of reserves of $2,355 and $2,355 for chargebacks, respectively</t>
  </si>
  <si>
    <t>Accounts receivable, net allowance of $ 95,627 and $76,694, respectively</t>
  </si>
  <si>
    <t>Inventories</t>
  </si>
  <si>
    <t>Prepaid expenses and vendor deposits</t>
  </si>
  <si>
    <t>TOTAL CURRENT ASSETS</t>
  </si>
  <si>
    <t>Property and equipment, net of accumulated depreciation of $219,921 and $211,824 respectively</t>
  </si>
  <si>
    <t>Intangible assets, net of accumulated amortization of $176,655 and $12,500, respectively</t>
  </si>
  <si>
    <t>Goodwill</t>
  </si>
  <si>
    <t>Other assets</t>
  </si>
  <si>
    <t>TOTAL ASSETS</t>
  </si>
  <si>
    <t>CURRENT LIABILITIES:</t>
  </si>
  <si>
    <t>Accounts payable</t>
  </si>
  <si>
    <t>Accrued expenses</t>
  </si>
  <si>
    <t>Current portion of capital lease</t>
  </si>
  <si>
    <t>Customer deposits</t>
  </si>
  <si>
    <t>Derivative liabilities</t>
  </si>
  <si>
    <t>TOTAL CURRENT LIABILITIES</t>
  </si>
  <si>
    <t>Capital lease, net of current portion</t>
  </si>
  <si>
    <t>TOTAL LIABILITIES</t>
  </si>
  <si>
    <t>COMMITMENTS AND CONTINGENCIES (SEE NOTE 12)</t>
  </si>
  <si>
    <t xml:space="preserve"> </t>
  </si>
  <si>
    <t>STOCKHOLDERS' DEFICIT</t>
  </si>
  <si>
    <t>Series A convertible preferred stock, $.001 par value, 1,000,000 shares authorized and designated, 0 and 1 share issued and outstanding, respectively, no liquidation value</t>
  </si>
  <si>
    <t>Common stock, $.0001 par value, 750,000,000,000 shares authorized, 4,769,482,333 and 6 shares issued and outstanding, respectively (See Note 9)</t>
  </si>
  <si>
    <t>Additional paid-in capital</t>
  </si>
  <si>
    <t>Accumulated deficit</t>
  </si>
  <si>
    <t>TOTAL STOCKHOLDERS' DEFICIT</t>
  </si>
  <si>
    <t>TOTAL LIABILITIES AND STOCKHOLDERS' DEFICIT</t>
  </si>
  <si>
    <t>CONDENSED CONSOLIDATED BALANCE SHEETS (Parenthetical) - USD ($)</t>
  </si>
  <si>
    <t>Statement of Financial Position [Abstract]</t>
  </si>
  <si>
    <t>Credit card processor for chargebacks valuation reserves</t>
  </si>
  <si>
    <t>Accounts receivable, allowance for doubtful accounts</t>
  </si>
  <si>
    <t>Property and equipment, accumulated depreciation</t>
  </si>
  <si>
    <t>Intangible assets, accumulated amortization</t>
  </si>
  <si>
    <t>Preferred stock, par value (in dollars per share)</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5</t>
  </si>
  <si>
    <t>SALES, NET:</t>
  </si>
  <si>
    <t>Wholesale and online sales, net</t>
  </si>
  <si>
    <t>[1]</t>
  </si>
  <si>
    <t>Retail sales, net</t>
  </si>
  <si>
    <t>Grocery sales, net</t>
  </si>
  <si>
    <t>Total Sales</t>
  </si>
  <si>
    <t>Cost of sales wholesale and online</t>
  </si>
  <si>
    <t>Cost of sales retail</t>
  </si>
  <si>
    <t>Cost of sales grocery</t>
  </si>
  <si>
    <t>GROSS PROFIT</t>
  </si>
  <si>
    <t>EXPENSES:</t>
  </si>
  <si>
    <t>Advertising</t>
  </si>
  <si>
    <t>Selling, general and administrative</t>
  </si>
  <si>
    <t>Impairment of goodwill and intangible assets</t>
  </si>
  <si>
    <t>Retail store and kiosk closing costs</t>
  </si>
  <si>
    <t>Total operating expenses</t>
  </si>
  <si>
    <t>Operating loss</t>
  </si>
  <si>
    <t>OTHER INCOME (EXPENSES):</t>
  </si>
  <si>
    <t>Amortization of debt discounts</t>
  </si>
  <si>
    <t>Amortization of deferred financing costs</t>
  </si>
  <si>
    <t>Gain on warrant repurchases</t>
  </si>
  <si>
    <t>Non-cash change in fair value of derivative liabilities</t>
  </si>
  <si>
    <t>Stock-based expense in connection with waiver agreements</t>
  </si>
  <si>
    <t>Interest income</t>
  </si>
  <si>
    <t>Interest expense</t>
  </si>
  <si>
    <t>Interest expense-related party</t>
  </si>
  <si>
    <t>Total other income (expense)</t>
  </si>
  <si>
    <t>NET LOSS</t>
  </si>
  <si>
    <t>LOSS PER SHARE -BASIC AND DILUTED (in dollars per share)</t>
  </si>
  <si>
    <t>WEIGHTED AVERAGE NUMBER OF COMMON SHARES OUTSTANDING-BASIC AND DILUTED (in shares)</t>
  </si>
  <si>
    <t>As Revised</t>
  </si>
  <si>
    <t>CONSOLIDATED STATEMENT OF CHANGES IN STOCKHOLDERS' DEFICIT (UNAUDITED) - 6 months ended Jun. 30, 2016 - USD ($)</t>
  </si>
  <si>
    <t>Series A Convertible Preferred Stock</t>
  </si>
  <si>
    <t>Common Stock</t>
  </si>
  <si>
    <t>Additional Paid-In Capital</t>
  </si>
  <si>
    <t>Accumulated Deficit</t>
  </si>
  <si>
    <t>Total</t>
  </si>
  <si>
    <t>Balance at Dec. 31, 2015</t>
  </si>
  <si>
    <t>Balance, (in shares) at Dec. 31, 2015</t>
  </si>
  <si>
    <t>Increase (Decrease) in Stockholders' Equity [Roll Forward]</t>
  </si>
  <si>
    <t>Issuance of common stock in connection with cashless exercise of Series A warrants</t>
  </si>
  <si>
    <t>Issuance of common stock in connection with cashless exercise of Series A warrants (in shares)</t>
  </si>
  <si>
    <t>Issuance of common stock in connection with conversion of Series A convertible preferred stock</t>
  </si>
  <si>
    <t>Issuance of common stock in connection with conversion of Series A convertible preferred stock (in shares)</t>
  </si>
  <si>
    <t>Stock-based compensation expense</t>
  </si>
  <si>
    <t>Net loss</t>
  </si>
  <si>
    <t>Balance at Jun. 30, 2016</t>
  </si>
  <si>
    <t>Balance, (in shares) at Jun. 30, 2016</t>
  </si>
  <si>
    <t>CONDENSED CONSOLIDATED STATEMENTS OF CASH FLOWS (UNAUDITED) - USD ($)</t>
  </si>
  <si>
    <t>OPERATING ACTIVITIES:</t>
  </si>
  <si>
    <t>Adjustments to reconcile net loss to net cash used in operating activities:</t>
  </si>
  <si>
    <t>Change in allowances for bad debt</t>
  </si>
  <si>
    <t>Depreciation and amortization</t>
  </si>
  <si>
    <t>Loss on disposal of assets</t>
  </si>
  <si>
    <t>Amortization of deferred financing cost</t>
  </si>
  <si>
    <t>Write-down of obsolete and slow moving inventory</t>
  </si>
  <si>
    <t>Changes in operating assets and liabilities:</t>
  </si>
  <si>
    <t>Due from merchant credit card processors</t>
  </si>
  <si>
    <t>Accounts receivable</t>
  </si>
  <si>
    <t>NET CASH USED IN OPERATING ACTIVITIES</t>
  </si>
  <si>
    <t>INVESTING ACTIVITIES:</t>
  </si>
  <si>
    <t>Acquisition of grocery store business</t>
  </si>
  <si>
    <t>Cash received in connection with Merger</t>
  </si>
  <si>
    <t>Collection of loan receivable</t>
  </si>
  <si>
    <t>Purchases of property and equipment</t>
  </si>
  <si>
    <t>NET CASH (USED IN) PROVIDED BY INVESTING ACTIVITIES:</t>
  </si>
  <si>
    <t>FINANCING ACTIVITIES:</t>
  </si>
  <si>
    <t>Proceeds from private placement of common stock and warrants, net of offering costs</t>
  </si>
  <si>
    <t>Payments for repurchase of Series A warrants</t>
  </si>
  <si>
    <t>Payment of offering costs in connection with convertible notes payable</t>
  </si>
  <si>
    <t>Proceeds from issuance of senior convertible notes payable</t>
  </si>
  <si>
    <t>Principal payments on term loan payable</t>
  </si>
  <si>
    <t>Principal payments of capital lease obligations</t>
  </si>
  <si>
    <t>Proceeds from loan payable from Vaporin, Inc.</t>
  </si>
  <si>
    <t>NET CASH (USED IN) PROVIDED BY FINANCING ACTIVITIES</t>
  </si>
  <si>
    <t>(DECREASE) INCREASE IN CASH</t>
  </si>
  <si>
    <t>CASH - BEGINNING OF YEAR</t>
  </si>
  <si>
    <t>CASH - END OF YEAR</t>
  </si>
  <si>
    <t>SUPPLEMENTAL DISCLOSURE OF CASH FLOW INFORMATION:</t>
  </si>
  <si>
    <t>Cash paid for interest</t>
  </si>
  <si>
    <t>Cash paid for income taxes</t>
  </si>
  <si>
    <t>NON-CASH INVESTING AND FINANCING ACTIVITIES:</t>
  </si>
  <si>
    <t>Cashless exercise of common stock purchase warrants</t>
  </si>
  <si>
    <t>Recognition of debt discount in connection with convertible note issuance</t>
  </si>
  <si>
    <t>Purchase of equipment through capital lease obligation</t>
  </si>
  <si>
    <t>Contribution of note and interest payable to Vaporin to capital in connection with the Merger</t>
  </si>
  <si>
    <t>Purchase Price Allocation in connection with the Vaporin Inc. Merger:</t>
  </si>
  <si>
    <t>Cash</t>
  </si>
  <si>
    <t>Merchant credit card processor receivable</t>
  </si>
  <si>
    <t>Prepaid expense and other current assets</t>
  </si>
  <si>
    <t>Inventory</t>
  </si>
  <si>
    <t>Property and equipment</t>
  </si>
  <si>
    <t>Accounts payable and accrued expenses</t>
  </si>
  <si>
    <t>Notes payable, net of debt discount of $54,623</t>
  </si>
  <si>
    <t>Notes payable - related party</t>
  </si>
  <si>
    <t>Net liabilities assumed</t>
  </si>
  <si>
    <t>Consideration:</t>
  </si>
  <si>
    <t>Value of common stock issued</t>
  </si>
  <si>
    <t>Excess of liabilities over assets assumed</t>
  </si>
  <si>
    <t>Total consideration</t>
  </si>
  <si>
    <t>Amount allocated to goodwill</t>
  </si>
  <si>
    <t>Amount allocated to identifiable intangible assets</t>
  </si>
  <si>
    <t>Remaining unallocated consideration</t>
  </si>
  <si>
    <t>Preliminary Purchase Price Allocation in connection with the grocery store acquisition:</t>
  </si>
  <si>
    <t>Cash used in the grocery store acquisition</t>
  </si>
  <si>
    <t>CONDENSED CONSOLIDATED STATEMENTS OF CASH FLOWS (Parenthetical)</t>
  </si>
  <si>
    <t>Jun. 30, 2015USD ($)</t>
  </si>
  <si>
    <t>Statement of Cash Flows [Abstract]</t>
  </si>
  <si>
    <t>Notes payable, debt discounts</t>
  </si>
  <si>
    <t>ORGANIZATION, GOING CONCERN, AND BASIS OF PRESENTATION</t>
  </si>
  <si>
    <t>Organization, Consolidation and Presentation of Financial Statements [Abstract]</t>
  </si>
  <si>
    <t>ORGANIZATION, GOING CONCERN, BASIS OF PRESENTATION, AND RECENT DEVELOPMENTS</t>
  </si>
  <si>
    <t>Note 1. ORGANIZATION, GOING CONCERN, AND BASIS OF PRESENTATION Organization Vapor Corp. (the “Company” or “Vapor”) is a retailer of vaporizers, e-liquids and electronic cigarettes. The Company operates fourteen vape retail stores in the Southeast of the United States of America. Vapor offers e-liquids, vaporizers, e-cigarettes and related products through its vape retail stores and online. On June 1, 2016, the Company acquired the business assets of Ada’s Whole Food Market LLC, a natural and organic grocery store, through its wholly owned subsidiary Healthy Choice Markets, Inc. The grocery store has been a leader in the natural grocery market in the Ft. Myers, Florida for the past 40 years, offering fresh, natural and organic products and specializing in facilitating a healthy, well balanced lifestyle. In addition to a comprehensive selection of vitamins and health &amp; beauty, the grocery store provides a fresh café and an organic juice bar. Going Concern and Liquidity The accompanying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unaudited condensed consolidated financial statements do not include any adjustments that might result from the outcome of these uncertainties. In July 2015, the Company closed a registered public offering of 3,761,657 Units (the “Units”). Collectively, the Units consisted of Series A Convertible Preferred Stock (the “Series A Preferred Stock”) convertible into shares of common stock and Series A Warrants exercisable into 54 shares of common stock (the “Series A Warrants”). The Units separated into the Series A Preferred Stock and Series A Warrants as of January 25, 2016. See Note 9- Stockholders’ Deficit – Series A Unit Public Offering. Holders of Series A Warrants may exercise such warrants by paying the exercise price in cash or, in lieu of payment of the exercise price in cash by electing to receive a cash payment from us (subject to certain conditions not being met by the Company) equal to the Black Scholes Value (as defined in the Series A Warrant) of the number of shares of the Company’s common stock (the “Common Stock”) the holder elects to exercise, which we refer to as the Black Scholes Payment; provided, that we have discretion as to whether to deliver the Black Scholes Payment or, subject to meeting certain conditions, to deliver shares of Common Stock. The number of shares of Common Stock that the Company is obligated to issue in connection with the exercise of the Series A Warrants is based on the closing bid price of the Common Stock two trading days prior to the date of exercise. On May 2, 2016, the OTCBQB staff notified the Company that, based upon its non-compliance with the minimum $0.01 bid price requirement for the prior 30 consecutive business days, the Company – in accordance with the OTCQB Standards – has been provided a grace period, through October 31, 2016, to regain compliance with the minimum bid price requirement. If the Company’s common stock bid price does not close at or above $0.01 for a period of ten consecutive trading days prior to October 31, 2016, the Company will be moved to the OTC Pink marketplace. If a delisting from OTCQB took place, the On June 24, 2016, the Company determined that it had insufficient shares of Common Stock authorized to allow for the exercise of the Series A Warrants or stock options, or allow the conversion of the Series A Preferred Stock. On August 4, 2016 an amendment to the Company’s Amended and Restated Certificate of Incorporation was filed to increase the number of shares of the authorized common stock from 5,000,000,000 to 750,000,000,000. If all of the warrants were exercised simultaneously at stock price lower than $0.0001, then the Company would not have sufficient authorized common stock to satisfy all the warrant exercises and it may be required to use cash to pay warrant holders. Since we cannot predict the future stock price and when the warrant holders will exercise warrants and sell the underlying common shares, management cannot predict if the Company will have sufficient cash resources to satisfy its obligation to the current warrant holders. The amounts payable to the holders of the Series A Warrants if all such warrants were fully exercised as of August 12, 2016 on a cashless basis would be approximately $72.1 million, using a Black Scholes Value of approximately $1,515,080 per Series A Warrant. The Company reported a net loss of approximately $17.4 million for the six months ended June 30, 2016. The Company also had negative working capital of approximately $31 million and a stockholders’ deficit of approximately $25.7 million as of June 30, 2016. The Company expects to continue incurring operating losses for the foreseeable future and may need to satisfy exercises of Series A Warrants on a cashless basis. Accordingly, the material uncertainty related to the exercise of Series A Warrants and the sufficiency of cash reserves to satisfy obligations related to such exercises raises substantial doubt about the Company’s ability to continue as a going concern. Basis of Presentation and Principles of Consolidation The Company’s unaudited condensed consolidated financial statements are prepared in accordance with GAAP. The unaudited condensed consolidated financial statements include the accounts of all subsidiaries in which the Company holds a controlling financial interest as of the financial statement date. The unaudited condensed consolidated financial statements include the accounts of Vapor and its wholly-owned subsidiaries, Vaporin, Inc. (“Vaporin”), The Vape Store, Inc. (“Vape Store”), Smoke Anywhere U.S.A., Inc. (“Smoke”), Emagine the Vape Store, LLC (“Emagine”), IVGI Acquisition, Inc., Vapormax Franchising LLC., Vaporin LLC., Vaporin Florida, Inc., and Health Choice Markets, Inc. All intercompany accounts and transactions have been eliminated in consolidation. On February 1, 2016, the Company filed an amendment to its Certificate of Incorporation to increase its authorized Common Stock to 5,000,000,000, and change the par value to $0.0001. On March 4, 2016, the Company filed an amendment to its Certificate of Incorporation to effectuate a one-for-seventy reverse stock split to its Common Stock. On June 1, 2016, the Company filed an amendment to its Certificate of Incorporation to effectuate a one-for-twenty thousand reverse stock split to its Common Stock. On August 4, 2016 the Company filed an amendment to itsAmended and Restated Certificate of Incorporation to increase the number of shares of the authorized common stock from 5,000,000,000 to 750,000,000,000. All warrant, convertible preferred stock, option, Common Stock shares and per share information included in these unaudited condensed consolidated financial statements gives retroactive effect to the aforementioned reverse splits of the Company’s Common Stock. See Note 9- Stockholders’ Deficit for additional details regarding the Company’s authorized capital.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6. Certain information and footnotes normally included in financial statements prepared in accordance with GAAP have been condensed or omitted under the rules and regulations of the Securities and Exchange Commission (“SEC”). These unaudited condensed consolidated financial statements for the three months and six months ended June 30, 2016 and 2015 and notes included herein should be read in conjunction with the audited consolidated financial statements and related notes thereto as of and for the year ended December 31, 2015 included in the Company’s Annual Report on Form 10-K for such year as filed with the SEC on April 8, 2016.</t>
  </si>
  <si>
    <t>SUMMARY OF SIGNIFICANT ACCOUNTING POLICIES</t>
  </si>
  <si>
    <t>Accounting Policies [Abstract]</t>
  </si>
  <si>
    <t>Note 2. SUMMARY OF SIGNIFICANT ACCOUNTING POLICIES Reclassifications Certain prior period amounts in the unaudited condensed consolidated financial statements have been reclassified to conform to the current period’s presentation. No changes to the Company’s net loss were made as a result of such reclassifications. Use of Estimates in the Preparation of the Financial Statement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and deferred taxes and related valuation allowances, and the valuation of assets and liabilities in business combination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Vapor product sales revenues, net of promotional discounts, rebates, and return allowances, are recorded when the products are shipped, title passes to customers and collection is reasonably assured. Vapor retail sales revenues are recorded at the point of sale when both title and risk of loss is transferred to the customer. Return allowances, which reduce product revenue, are estimated using historical experience. Vapor revenue from product sales and services rendered is recorded net of sales
and consumption taxes. The Company periodically provides incentive offers to its customers to encourage vapor product purchases. Such offers include discounts and rebates. Discounts offered to wholesale and distributor customers are reflected as a reduction to the sales price. Rebate offers, when accepted by customers, are generally calculated as a percentage of the product sold by the customer and are recorded as a reduction in net sales. Grocery merchandise sales are recognized at the point of sale to the customer. Sales tax is excluded from revenue. Discounts provided to customers through in-store and manufacturers coupons and loyalty programs are recognized as a reduction of sales as the products are sold. 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Fair Value Measurements 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and derivative liabilities. The carrying value of these instruments approximates fair value, as they bear terms and conditions comparable to market value,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 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s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 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o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mon Stock. Since derivative financial instruments are initially and subsequently carried at fair values, the Company’s net income (loss) going forward will reflect the volatility in these estimates and assumption changes. Under ASC 815, increases in the trading price of the Common Stock and increases in fair value during a given financial quarter result in the application of non-cash derivative losses. Conversely, decreases in the trading price of the Common Stock and decreases in trading fair value during a given financial quarter result in the application of non-cash derivative gain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Recently Issued Accounting Pronouncements In April 2016, the Financial Accounting Standards Board (“FASB”) issued Accounting Standards Update (“ASU”) 2016-10 (Topic 606) “Revenue from Contracts with Customers: Identifying Performance Obligations and Licensing” (“ASU2-16-10”). ASU 2016-10 clarifies the principle for determining whether a good or service is “separately identifiable” from other promises in the contract and, therefore, should be accounted for as a separate performance obligation. In that regard, ASU 2016-10 requires that an entity determine whether its promise is to transfer individual goods or services to the customer, or a combined item (or items) to which the individual goods and services are inputs. In addition, ASU 2016-10 categorizes intellectual property, or IP, into two categories: “functional” and “symbolic.” Functional IP has significant standalone functionality. All other IP is considered symbolic IP. Revenue from licenses of functional IP is generally recognized at a point in time, while revenue from licenses of symbolic IP is recognized over time. ASU 2016-10 has the same effective
date and transition requirements as ASU 2014-09, as amended by ASU 2015-14. The Company is currently evaluating the effect that adoption of ASU 2016-10 will have on its consolidated financial statements or disclosures . In March 2016, the FASB issued ASU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March 2016, the FASB issued ASU No. 2016-08, Revenue from Contracts with Customers (Topic 606): Principal versus Agent Considerations (Reporting Revenue Gross versus Net). This ASU amends the principal versus agent guidance in ASU No. 2014-09, Revenue from Contracts with Customers (Topic 606), which was issued in May 2014 (“ASU 2014-09”). The effective date and transition requirements for the amendment to ASU 2014-09 are the same as those of ASU 2014-09, which was deferred for one year by ASU No. 2015-14, Revenue from Contracts with Customers (Topic 606): Deferral of the Effective Date. That is, the guidance under these standards is to be applied using a full retrospective method or a modified retrospective method, as outlined in the guidance, and is effective for annual periods, and interim periods within those annual periods, beginning after December 15, 2017. Early adoption is permitted only for annual periods, and interim periods within those annual periods, beginning after December 15, 2016. The Company is currently evaluating the provisions of each of these standards and assessing their impact on the Company’s condensed consolidated financial statements and disclosures. In February 2016, the FASB issued ASU No. 2016-02, “Leases (Topic 842)” (“ASU 2016-02”). ASU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t>
  </si>
  <si>
    <t>ACQUISITION OF ADA'S WHOLE FOOD MARKET</t>
  </si>
  <si>
    <t>Business Combination, Description [Abstract]</t>
  </si>
  <si>
    <t>Note 3. ACQUISITION OF ADA’S WHOLE FOOD MARKET On June 1, 2016, the Company’s wholly owned subsidiary Health Choice Markets Inc., entered into a Business Sale Agreement with Ada’s Whole Food Market LLC (the “Seller”) to purchase the certain operating assets and assumed certain payables and a store lease obligation related to that constituted the business of Ada’s Natural Market grocery store (the “Grocery Acquisition”). The Company operates the grocery store under the same name, location, and management. The Company also entered into an employment agreement with the store manager. The purchase consideration paid to the Seller was allocated to the preliminary fair value of the net tangible assets acquired, with the remainder recorded as goodwill on a preliminary basis. Goodwill recognized from the transaction mainly represented the expected operational synergies upon acquisition of the combined entity and intangibles not qualifying for separate recognition. Goodwill is not expected to be deductible for income tax purposes in the tax jurisdiction of the acquired business. The preliminary purchase price allocation was based, in part, on management’s knowledge of Ada’s Natural Market business and the results of a third party appraisal commissioned by management for equipment.
Purchase Consideration
Consideration paid: $ 2,910,612
Tangible assets acquired and liabilities assumed at fair value
Property and equipment $ 500,225
Leasehold improvements 457,101
Inventory 253,524
Accrued expenses (34,921 )
Net tangible assets acquired $ 1,175,929
Total preliminary allocation to goodwill $ 1,734,683 The following presents the unaudited pro-forma combined results of operations of the Company with Ada’s Whole Food Market and Vaporin as if both Acquisitions occurred on January 1, 2015.
For the Three Months Ended June 30, For the Six Months Ended June 30,
2016 2015 2016 2015
Wholesale sales, net $ 1,369,415 $ 2,050,463 $ 3,259,192 $ 3,368,754
Retail sales, net $ 1,577,963 $ 960,840 $ 3,424,414 $ 2,227,433
Grocery sales, net $ 1,749,374 $ 1,879,628 $ 3,812,070 $ 4,231,757
Net loss $ (1,074,061 ) $ (2,828,686 ) $ (17,105,232 ) $ (7,576,596 )
Net loss per share $ (0.00 ) $ (565,737.20 ) $ (0.09 ) $ (1,894,149.00 )
Weighted average number of shares outstanding 380,825,178 5 190,412,816 4 The unaudited pro-forma results of operations are presented for information purposes only and are based on estimated financial operations. The unaudited pro-forma results of operations are not intended to present actual results that would have been attained had the acquisition been completed as of January 1, 2015 or to project potential operating results as of any future date or for any future periods.</t>
  </si>
  <si>
    <t>SEGMENT INFORMATION</t>
  </si>
  <si>
    <t>Segment Reporting [Abstract]</t>
  </si>
  <si>
    <t>Note 4. SEGMENT INFORMATION Prior to the second quarter of 2016, the Company had a single reportable business segment, as it was a distributor and retailer of vapor products including vaporizers, e-liquids and electronic cigarettes. On June 1, 2016, the Company completed the Grocery Acquisition (See Note 3) and added a reportable segment. Management determines the reportable segments based on the internal reporting used by our Chief Operating Decision Makers to evaluate performance and to assess where to allocate resources. The Company evaluates segment performance based on the segment gross profit before corporate expenses. Summarized below are the Net Sales and Segment Operating Profit for each reporting segment:
Three Months Ended
Net Sales Segment Gross Profit
June 30, 2016 June 30, 2015 June 30, 2016 June 30, 2015
Vapor $ 2,947,378 $ 3,011,303 $ 782,398 $ 1,359,698
Grocery 510,256 - 197,990 -
Total $ 3,457,634 $ 3,011,303 980,388 1,359,698
Corporate Expenses 5,029,219 3,601,702
Operating Income (4,048,831 ) (2,242,004 )
Other Income (Expense)—Net 2,859,685 (781,578 )
Net loss $ (1,189,146 ) $ (3,023,582 )
Six Months Ended
Net Sales Segment Operating Profit
June 30, 2016 June 30, 2015 June 30, 2016 June 30, 2015
Vapor $ 6,683,606 $ 4,479,924 $ 2,268,664 $ 1,177,209
Grocery 510,256 - 197,990 -
Total $ 7,193,862 $ 4,479,924 2,466,654 1,177,209
Corporate Expenses 7,924,848 6,950,068
Operating Income (5,458,194 ) (5,772,859 )
Other Income (Expense)—Net (11,917,852 ) (943,128 )
Net loss $ (17,376,046 ) $ (6,715,987 ) For the three months ended June 30, 2016 depreciation and amortization was $ 61,881 and $17,453 for Vapor and Grocery, respectively. For the six months ended June 30, 2016 depreciation and amortization was $132,627 and $17,453 for Vapor and Grocery, respectively. For the three months ended June 30, 2016, the Company had impairment of goodwill and intangible assets of $1,977,829 and $0 for Vapor and Grocery, respectively.</t>
  </si>
  <si>
    <t>MERGER WITH VAPORIN, INC.</t>
  </si>
  <si>
    <t>Business Combinations [Abstract]</t>
  </si>
  <si>
    <t>Note 5. MERGER WITH VAPORIN, INC. On December 17, 2014, the Company entered into an Agreement and Plan of Merger with Vaporin (the “Merger”) pursuant to which Vaporin was to merge with and into the Company with the Company being the surviving and controlling entity (as a result of the stockholders of the Company maintaining more than 50% ownership in the Company’s outstanding shares of Common Stock and the Vapor directors comprising the majority of the board at the date of the Merger). The Merger closed on March 4, 2015 and was accounted for as a business combination. The following presents the unaudited pro-forma combined results of operations of the Company with Vaporin as if the Merger occurred on January 1, 2015.
For the Six Months
Wholesale and online revenues $ 3,368,754
Retail revenues $ 2,227,433
Net loss $ (8,113,718 )
Net loss per share $ (2,028,429.50 )
Weighted Average number of shares outstanding 4 The unaudited pro-forma results of operations are presented for information purposes only. The unaudited pro-forma results of operations are not intended to present actual results that would have been attained had the acquisition been completed as of January 1, 2015 or to project potential operating results as of any future date or for any future periods.</t>
  </si>
  <si>
    <t>RETAIL VAPOR STORES AND KIOSKS</t>
  </si>
  <si>
    <t>Retail Stores And Kiosks</t>
  </si>
  <si>
    <t>Note 6. RETAIL VAPOR STORES AND KIOSKS Retail Stores During 2015, the Company acquired the assets and business operations of established retail vapor stores. The purchase prices were generally allocated to inventory, leasehold improvements, fixtures, security deposits, intangible assets, and goodwill. No liabilities were assumed from the sellers and the Company has no obligation to retain existing employees. The Company holds back a portion of the sellers’ purchase price for three to six months during the operational transition period (the “hold back period”). If the stores’ gross minimum revenues during the holdback period do not reach an amount agreed upon by the Company and therespective seller at closing, then the hold back amount due to the seller is reduced in the final settlement. The holdback amount due to sellers of $860,000 was recorded in accrued liabilities at December 31, 2015 as the achievement of the minimum revenue milestones are considered probable. The hold back liability is considered contingent consideration recorded at fair value at each respective acquisition date and is re-measured each reporting period. During the six months ended June 30, 2016, the Company made $220,000 of aggregate holdback payments and the remaining holdback amount as of June 30, 2016 included in accrued expenses is $640,000. The accounting and reporting of the acquired vape retail store operations were fully integrated into the Company at dates of the individual acquisitions and it is impracticable to separate them. Unaudited pro-forma combined results of operations of the Company are not presented, as it is unfeasible to obtain complete, reliable and financial information prepared in accordance with GAAP. The prior owners of the retail store businesses were individuals without reporting requirements and, accordingly, the financial data available is incomplete, inconsistent, and the presentation would not add value to the Company’s pro-forma financial disclosure. During the fourth quarter of 2015, the Company ceased its plans to increase the number of vape retail stores due to adverse industry trends and increasing federal and state regulations. After evaluating retail store operations, management decided to close one of its Atlanta area vape retail stores on February 15, 2016 and five of its Orlando, Florida retail vapor stores were closed between May 31, and June 30, 2016. In connection with the vape retail store closing, for the six months ended June 30, 2016, the Company incurred approximately $333,259 of exit costs including $175,707 of settlement of non-cancellable lease obligations, and $101,768 of loss on abandonment or disposal of property and equipment, and $56,795 loss on write-off of inventory and employee severance costs.</t>
  </si>
  <si>
    <t>GOODWILL AND INTANGIBLE ASSETS</t>
  </si>
  <si>
    <t>Goodwill and Intangible Assets Disclosure [Abstract]</t>
  </si>
  <si>
    <t xml:space="preserve">Note 7. GOODWILL AND INTANGIBLE ASSETS Goodwill represents the premium paid over the fair value of the intangible and net tangible assets acquired in the Merger and other retail and grocery store business acquisitions. The Company assesses the carrying value of its goodwill on at least an annual basis. At December 31, 2015 and June 30, 2016, management assessed relevant events and circumstances in evaluating whether it was more likely than not that its fair values were less than the respective carrying amounts of the acquired subsidiaries pursuant to ASC 350, “Intangibles, Goodwill and Other”. The Company then evaluated the carrying value of its goodwill by estimating the fair value of its consolidated business operations through the use of discounted cash flow models, which required management to make significant judgments as to the estimated future cash flows. During the fourth quarter of 2015, the Company revised its plans to increase the number of vape retail stores due to changes in the industry and increasing federal and state regulations that may potentially reduce both wholesale and retail revenues. The ceased vape retail store expansion plan and potential reduction in revenue resulting from pending regulations adversely impacted the Company’s projected cash flows and profits. Accordingly, the Company’s goodwill was evaluated for impairment. During the six months ended June 30, 2016, the Company’s wholesale and online operations did not generate positive cash flows and are projected to continue incurring operating losses for the foreseeable future. As a result of such analyses, the Company concluded that goodwill was impaired and recorded an impairment charges of $1,199,484 for the six months ended June 30, 2016. The changes in the carrying amount of goodwill for the six months ended June 30, 2016 and the year ended December 31, 2015 are as follows:
June 30, 2016
Beginning balance $ 3,177,017
Goodwill recognized from the Merger -
Goodwill recognized from acquired retail businesses -
Goodwill recognized from acquired grocery store business 1,734,683
Impairment of goodwill (1,199,484 )
Ending balance $ 3,712,216 The Company records an impairment charge on its intangible assets if it determines that their carrying value may not be recoverable. The carrying value is not recoverable if it exceeds the undiscounted cash flows resulting from the use of the asset and its eventual disposition. When the Company determines that the carrying value of its intangible assets may not be recoverable, the Company measures the potential impairment based on a projected discounted cash flow method using a discount rate determined by its management to be commensurate with the risk inherent in its current business model. An impairment loss is recognized only if the carrying amount of the intangible assets exceeds its estimated fair value. An impairment charge is recorded to reduce the pre-impairment carrying amount of the intangible assets to their estimated fair value. Determining the fair value is highly judgmental in nature and requires the use of significant estimates and assumptions considered to be Level 3 fair value inputs, including anticipated future revenue opportunities, operating margins, and discount rates, among others. The estimated fair value of the intangible assets was determined based on the income approach, as it was deemed to be most indicative of the Company’s fair value in an orderly transaction between market participants. During the six months ended June 30, 2016, the Company determined its trade names and technology carrying value exceeded the potential cash flow from their disposition. The Company recorded an impairment charge of $778,345. Subsequent to June 30, 2016, the Company entered into a sale and license agreement for its trade names for consideration of $100,000. The changes in the carrying amount of intangible assets for the six months ended June 30, 2016 are as follows:
Trade Names and Technology Customer Relationships Assembled Workforce Total
Beginning balance, January 1, 2016 $ 929,000 $ - $ - $ 929,000
Accumulated amortization (50,655 ) - - (50,655 )
Impairment (778,345 ) - - (778,345 )
Ending balance, June 30, 2016 $ 100,000 $ - $ - $ 100,000 </t>
  </si>
  <si>
    <t>ACCRUED EXPENSES</t>
  </si>
  <si>
    <t>Payables and Accruals [Abstract]</t>
  </si>
  <si>
    <t>Note 8. ACCRUED EXPENSES Accrued expenses are comprised of the following:
June 30, 2016 December 31, 2015
Commissions payable $ 53,499 $ 196,096
Retirement plan contributions 77,002 77,861
Accrued severance - 51,145
Accrued customer returns 312,647 435,832
Accrued payroll 81,289 46,325
Accrued settlements and royalty fees 160,980 1,900,000
Accrued legal and professional fees 189,570 191,643
Accrued vape retail store hold back payments from acquisitions 640,000 860,000
Other accrued liabilities 143,766 187,209
Total $ 1,658,753 $ 3,946,111 See Note 6 - Retail Stores and Kiosks for more information related to accrued vape retail store hold back payments from acquisitions. See Note 11 – Commitments and Contingencies – Legal Proceedings for additional information related to the accrual of legal settlements and royalty fees.</t>
  </si>
  <si>
    <t>Equity Abstract</t>
  </si>
  <si>
    <t>Note 9. STOCKHOLDERS’ DEFICIT Reverse Splits On July 7, 2015, the Company filed an amendment to its Certificate of Incorporation to effectuate a one-for-five reverse stock split to its Common Stock. On February 1, 2016, the Company’s stockholders approved an amendment to the Company’s Amended and Restated Certificate of Incorporation to (i) effect a reverse stock split of the Common Stock at a ratio between 1-for-10 and 1-for-70, such ratio to be determined by the Board, (ii) reduce the par value of the Common Stock from $0.001 to $0.0001 and (iii) increase the number of authorized shares of the Common Stock from 500,000,000 shares to 5,000,000,000 shares. Each share entitles the holder to one vote. On March 8, 2016, the Board effected a reverse stock split of the Common Stock at a ratio of 1-for-70. On March 21, 2016, the Company’s stockholders approved an amendment to the Company’s Amended and Restated Certificate of Incorporation to effect a reverse stock split of the Common Stock at a ratio between 1-for-10,000 and 1-for-20,000, such ratio to be determined by the Board. On June 1, 2016, the Board effected a reverse stock split of the Common Stock at a ratio of 1-for-20,000. Series A Preferred Stock Conversions On January 25, 2016, the Units sold pursuant to the Company’s July 2015 registered offering automatically separated into 1 share of Series A Preferred Stock and Series A Warrants, exercisable into 54 shares of common stock. From January 25, 2016 through June 30, 2016, 1 share of Series A Preferred Stock was converted and the Company issued 26 shares of Common Stock to settle these conversions. Compensatory Common Stock Summary The Company did not recognize stock-based compensation expense related to compensatory Common Stock three months ended June 30, 2016 and 2015. During the six months ended June 30, 2016 and 2015, the Company recognized stock-based compensation expense related to compensatory Common Stock in the amount of $52,000 and $465,067, respectively. Stock-based compensation expense is included as part of selling, general and administrative expense in the accompanying condensed consolidated statements of operations. As of June 30, 2016, there was no unamortized expense remaining related to stock awards because the remaining non-vested shares vested on April 1, 2016. A summary of compensatory Common Stock activity for the six months ended June 30, 2016 is presented below:
Weighted
Average
Issuance Date Total
Number of Fair Value Issuance Date
Shares Per Share Fair Value
Non-vested, January 1, 2016 3 $ 43,333 $ 130,000
Granted - - -
Vested (3 ) (43,333 ) (130,000 )
Forfeited - -
Non-vested, June 30, 2016 - $ - $ - Warrants On May 2, 2016, the OTC Markets notified the Company that, based upon its non-compliance with the minimum $0.01 bid price requirement for the prior 30 consecutive business days, the Company – in accordance with the OTC Markets Listing Rules – is provided a grace period, through October 29, 2016, to regain compliance with the minimum bid price requirement. On May 3, 2016, the Series A Warrant Standstill Agreements (the “Amended Standstill Agreements”) were amended and restated pursuant to which, among other things, each holder of the Series A Warrants agreed not to exercise their Series A Warrants pursuant to the "cashless exercise" provisions of the Series A Warrants prior to the earlier of (1) June 2, 2016, or (2) the date the Company completes its previously approved 70 for 1 reverse stock split. Pursuant to the terms of the Amended Standstill Agreements, the holders agree to receive only common stock (and not cash) pursuant to any exercise of their Series A Warrants until the date of the 20,000 for 1 reverse stock split. For the period through the Standstill Date, the number of Series A Warrants the Holders would have been permitted to exercise will roll over and cumulated and was exercisable after the Standstill Date. More than 85% of the Series A Warrants are subject to the Amended Standstill Agreement. On May 4, 2016, the Company determined that it had insufficient shares of Common Stock authorized to allow for the exercise of Series A Warrants or stock options, or allow the conversion of the Series A Preferred Stock. The Company received the necessary approval from FINRA to implement a reverse stock split filed an amendment to its Certificate of Incorporation to effectuate a one-for-twenty thousand reverse stock split to its Common Stock on June 1, 2016. On June 21, 2016, the Series A Warrant Standstill Agreements were amended and restated to permit the repurchase or exchange of the Series A Warrants in certain additional circumstances (the “Amended Standstill Agreements”). These circumstances include the repurchase of the Series A Warrants below a certain price per warrant and pursuant to the terms of the recently announced exchange offer for the Series A Warrants. In addition, pursuant to the terms of the Amended Standstill Agreements, the Holders agreed in certain circumstance to receive only common stock (and not cash) pursuant to an exercise pursuant to Section 1(d) of their Series A Warrants. Those circumstances include if the Company is deemed not to meet the "Equity Conditions" of the Series A Warrants because of the failure of the closing price of the Company Common Stock to be at or above $0.01 per share. On June 24, 2016, the Company determined that it had insufficient shares of Common Stock authorized to allow for the exercise of its warrants or stock options, or allow the conversion of preferred stock. On August 4, 2016, the Company received the approval from its stockholders to increase the authorized common stock to 750 billion shares and the Certificate of Amendment to the Company’s Certificate of Incorporation was filed. If all of the warrants were exercised simultaneously at stock price lower than $0.0001, then the Company would not have sufficient authorized common stock to satisfy all the warrant exercises and it may be required to use cash to pay warrant holders. Since we cannot predict the future stock price and when the warrant holders will exercise warrants and sell the underlying common shares, management cannot predict if the Company will have sufficient cash resources to satisfy its obligation to the current warrant holders. If all of the outstanding Series A Warrants were fully exercised on June 30, 2016, the amounts payable to the holders of the Series A Warrants would be approximately $72.3 million, using a Black Scholes Value of $1,514,637 per Series A Warrant. The approximately 723 billion shares issuable upon full exercise of the Company’s 48 outstanding Series A Warrants is calculated (1) using a Black Scholes Value of $1,514,637 per share and a closing stock price of $0.0001 per share and (2) assuming the Company delivers only common stock upon exercise of the Series A Warrants and not cash payments as permitted under the terms of the Series A Warrants. A summary of warrant activity for the six months ended June 30, 2016 is presented below:
Number of
Outstanding at January 1, 2016 54
Warrants granted -
Warrants exercised (4 )
Warrants exchanged (2 )
Warrants forfeited or expired -
Outstanding at June 30, 2016 48
Exercisable at June 30, 2016 48 See Note 10 – Fair Value Measurements for additional details related to the Series A Warrants that were exercised or exchanged during the six months ended June 30, 2016. The remaining Series A Warrants purchase 48 shares of common stock have an exercise price of $1,736,000 per warrant and have a remaining term of 4.1 years at June 30, 2016. Stock-Based Compensation Stock Options During the three months ended June 30, 2016 and 2015, the Company recognized stock-based compensation expense in the amount of $5,389 and $30,689, respectively. During the six months ended June 30, 2016 and 2015, the Company recognized stock-based compensation expense of $12,175 and $73,196, respectively, in connection with the amortization of stock option expense. Stock-based compensation expense is included as part of selling, general and administrative expense in the accompanying condensed consolidated statements of operations. At June 30, 2016, the amount of unamortized stock-based compensation expense associated with unvested stock options granted to employees, directors and consultants was approximately $22,000 which will be amortized over a weighted average period of 1.1 years. Loss per Share Basic loss per share is computed by dividing the net loss available to common stockholders by the weighted average number of shares of Common Stock outstanding during the period. Diluted loss per share is computed using the weighted average number of shares of Common Stock outstanding and, if dilutive, potential shares of Common Stock outstanding during the period. Potential common shares consist of the incremental shares of Common Stock issuable upon (a) the exercise of stock options (using the treasury stock method); (b) the vesting of restricted stock units; (c) the conversion of Series A Preferred Stock; (d) the exercise of warrants (using the if-converted method), and (e) convertible notes payable. For the six months ended June 30, 2016 and 2015, diluted loss per share excludes the potential shares of Common Stock, as their effect is antidilutive. The following table summarizes the Company’s securities that have been excluded from the calculation of basic and dilutive loss per share as their effect would be anti-dilutive:
June 30, 2016 June 30, 2015
Warrants 48 -
Total 48 -</t>
  </si>
  <si>
    <t>FAIR VALUE MEASUREMENTS</t>
  </si>
  <si>
    <t>Fair Value Disclosures [Abstract]</t>
  </si>
  <si>
    <t xml:space="preserve">Note 10.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 summarizes the liabilities measured at fair value on a recurring basis as of June 30, 2016:
Level 1 Level 2 Level 3 Total
LIABILITIES:
Warrant liabilities $ - $ - $ 47,314,427 $ 47,314,427
Total derivative liabilities $ - $ - $ 47,314,427 $ 47,314,427 The following table summarizes the liabilities measured at fair value on a recurring basis as of December 31, 2015:
Level 1 Level 2 Level 3 Total
LIABILITIES:
Warrant liabilities $ - $ - $ 41,089,580 $ 41,089,580
Total derivative liabilities $ - $ - $ 41,089,580 $ 41,089,580 Level 3 Valuation Techniques Level 3 financial liabilities consist of the derivative liabilities for which there is no current market for these securities such that the determination of fair value requires significant judgment or estimation and the use of at least one significant unobservable input. The development and determination of the unobservable inputs for Level 3 fair value measurements and fair value calculations are the responsibility of the Company. Changes in fair value measurements categorized within Level 3 of the fair value hierarchy are analyzed each period based on changes in estimates or assumptions and recorded as appropriate. The Company deems financial instruments to be derivative instruments if they (a) do not have fixed settlement provisions; or (b) have potential cash settlement provisions which are not within the Company’s control. The Common Stock purchase warrants (a) issued by the Company in connection with the Merger; (b) issued in connection with the 2015 private placement of Common Stock and warrants; (c) granted in connection with certain 2015 waivers agreements; and (d) issued in connection with the July 2015 underwritten offering; have all been deemed to be derivative liabilities. In accordance with FASB ASC Topic No. 815-40, “Derivatives and Hedging - Contracts in an Entity’s Own Stock” (“ASC 815”), the embedded conversion options and the warrants were accounted for as derivative liabilities at the date of issuance and adjusted to fair value through earnings at each reporting date. In accordance with ASC 815, the Company has bifurcated the conversion feature of the warrant derivative instruments and recorded derivative liabilities on their issuance date. The Company used a Monte Carlo model and a Binomial Lattice model to value the derivative liabilities. These derivative liabilities are then revalued on each reporting date. The Company’s derivative liabilities are carried at fair value and were classified as Level 3 in the fair value hierarchy due to the use of unobservable inputs, including the likelihood transactions limiting warrant holder payments, and factors limiting the exercise of warrants. During the six months ended June 30, 2016, Series A warrants to purchase an aggregate of 4 and 2 shares of Common Stock which had been accounted for as a derivative liability were exercised and exchanged, respectively. The exercised warrants had an aggregate exercise date value of $4,238,561 which was reclassified to stockholders’ deficit. The exchanged warrants had an aggregate value at exchange date of $3,213,589 which was derecognized and the Company paid $1,461,326 of cash plus Series B warrants with a nominal value, with a resulting extinguishment gain of $1,752,263. The terms of the Series B warrant were set, but the warrants have not been issued. During the six months ended June 30, 2016, certain holders of Series A Warrants executed Standstill Agreements, which were subsequently amended and restated whereby the holders agreed not to exercise Series A Warrants for a specified period of time and under certain circumstances. The following tables summarizes the values of certain assumptions used by the Company’s custom models to estimate the fair value of the warrant liabilities during the six months ended June 30:
June 30, 2016
Stock price $ 0.00-756,000.00
Strike price $ 1,540,000 – $1,736,000
Remaining term (years) 3.67 - 4.54
Volatility 126 % -1202 %
Risk-free rate 0.71% -1.46 %
Dividend yield 0.0 %
June 30, 2015
Stock price $ 2,254,000
Strike price $ 1,680,000-$3,500,000
Remaining term (years) 0.50 – 5.00
Volatility 108 %
Risk-free rate 0.03% -2.82 %
Dividend yield 0.0 % The following table sets forth a summary of the changes in the fair value of our Level 3 financial liabilities that are measured at fair value on a recurring basis:
For the Six Months Ended June 30, 2016 For the Six Months Ended June 30, 2015 As Revised
Balance at January 1, $ 41,089,580 $ -
Warrants issued - 835,329
Warrant exercises (4,238,561 ) -
Warrants exchanged (3,213,588 ) -
Embedded conversion options issued - 248,359
Change in fair value of derivative liabilities 13,676,996 2,195,267
Ending balance $ 47,314,427 $ 3,058,955 </t>
  </si>
  <si>
    <t>COMMITMENTS AND CONTINGENCIES</t>
  </si>
  <si>
    <t>Commitments and Contingencies Disclosure [Abstract]</t>
  </si>
  <si>
    <t>Note 11. COMMITMENTS AND CONTINGENCIES Employment and Consulting and Other Related Party Agreements On April 8, 2016, Gregory Brauser informed the Board of his decision to resign from the Board and as President of the Company. Mr. Brauser’s resignation was not due to any disagreement with the Company on any matters relating to the Company’s operations, policies or practices. Through GAB Management Group, Inc., Mr. Brauser will serve as a consultant to the Company pursuant to an Executive Services Consulting Agreement dated as of April 11, 2016 (the “Consulting Agreement”), the term of which is two years. Under the Consulting Agreement, GAB Management Group, Inc., will receive the following benefits in connection with consulting services that its principal, Mr. Brauser, will provide to the Company beginning on April 11, 2016: (1) an engagement fee of $50,000 payable at the time the Consulting Agreement is executed, and (2) thereafter monthly installments of $10,000 for 24 months. Subsequent to June 30, 2016, the Company paid $80,000 pursuant to the Consulting Agreement. On August 13, 2015, the Company entered into consulting agreements with each of GRQ Consultants, Inc. and Grander Holdings, Inc. Pursuant to its consulting agreement, GRQ Consultants, Inc. was to primarily focus on investor relations and presenting the Company and its business plans, strategy and personnel to the financial community. Pursuant to its consulting agreement, Grander Holdings, Inc. was to primarily assist the Company in further developing and executing its acquisitions strategy, focusing on the Company’s “The Vape Store” properties. Mr. Michael Brauser, who is the father of Gregory Brauser, is the Chief Executive Officer of Grander Holdings, Inc. Pursuant to the foregoing agreements, each consultant received an initial fee of $50,000, payable upon execution, and would receive $20,000 monthly throughout the 12-month term of each agreement if such consulting services continued. The Company made payments of $40,000 each to Grander Holdings, Inc. and GRQ Consultants, Inc. during the six months ended June 30, 2016. The consulting agreements with Grander Holdings, Inc. and GRQ Consultants were terminated amicably effective February 29, 2016, with no requirement for additional payments. During 2015, the Company purchased, at rates comparable to market rates, e-liquids sold in its vape retail stores and wholesale operations, respectively from Liquid Science, Inc., a company in which Jeffrey Holman (the Company’s Chief Executive Officer), Gregory Brauser (the Company’s former President) and Michael Brauser each had a beneficial ownership interest. During the six months ended June 30, 2016, the Company made approximately $168,200 or 48% of its purchases of e-liquid from Liquid Science for its wholesale, online and vape retail store operations, which purchases equaled approximately $353,000 in the aggregate. The Company did not make any purchases from Liquid Science during the six months ended June 30, 2015. Jeffrey Holman sold his ownership interest in Liquid Science, Inc. in April 2016. During 2016, the Company received royalty income from Liquid Science pursuant to the terms of a royalty agreement; approximately $52,000 received during the three months ended March 31, 2016 and $42,000 of royalty income received subsequent to June 30, 2016. Pursuant to the royalty agreement between the Company and Liquid Science, as consideration for use of a Company trademark, Liquid science would pay a 15% royalty on sales of licensed products sold directly to consumers. The royalty revenue was recorded when received. On July 21, 2016, Liquid Science entered into an asset purchase and license agreement with the Company, whereby the Company irrevocably sold, assigned, transferred, certain trademark, intellectual property, formulations, technology and granted rights to sell and distribute certain brand named products internationally. In conjunction with the sale, the royalty agreement between the Company and Liquid Science was terminated. Legal Proceedings From time to time the Company may be involved in various claims and legal actions arising in the ordinary course of our business. Fontem Matters Effective December 16, 2015, the Company entered into a confidential Settlement Agreement and a non-exclusive royalty-bearing confidential Global License Agreement (“License Agreement”) with Fontem Ventures B.V. (“Fontem”) resulting in the dismissal of all of the aforementioned patent infringement cases by Fontem against the Company. The estimated settlement fee of approximately $1.7 million was included in selling, general and administrative expenses and in accrued expense at December 31, 2015. On January 15, 2016, the Company made a payment of $1.7 million under the terms of the Settlement and License Agreements. In connection with the License Agreement, Fontem granted the Company a non-exclusive license to certain of its products. As consideration, the Company will make quarterly license and royalty payments to Fontem based on the sale of qualifying products as defined in the License Agreement. The term of the License Agreement will continue until all of the patents on the products subject to the agreement are no longer enforceable. California Center for Environment Health Matters On June 22, 2015, the Center for Environment Health, as plaintiff, filed suit against a number of defendants including Vapor Corp., its wholly-owned subsidiary, the Vape Store, Inc., Vaporin and another wholly-owned subsidiary, Vaporin Florida, Inc. The lawsuit was filed in the Superior Court of the State of California, County of Alameda. The suit seeks relief under California Proposition 65 which makes it unlawful for businesses to knowingly and intentionally expose individuals in California to chemicals known to cause birth defects or other harm without providing clear and reasonable warnings. All of the defendants are alleged to have sold products containing significant quantities of nicotine without warnings in violation of Proposition 65. The plaintiff is seeking a civil penalty against these defendants in the amount of $2,500 per day for each violation of Proposition 65, together with attorneys’ fees and costs. On April 6, 2016, the Company and the plaintiff entered into a settlement agreement, which required the Company to (1) make a payment of $45,000 and (2) comply with enhanced product labeling requirements within a set implementation period as defined in the consent judgment. The settlement cost was included in selling, general and administrative expenses for the three months and the six months ended June 30, 2016. The settlement payment was made on May 2, 2016. Other Matters On March 2, 2016, Hudson Bay Master Fund Ltd. (“HB”), filed an action against the Company in the Supreme Court of the State of New York, County of New York, captioned Hudson Bay Master Fund Ltd. versus Vapor Corp., Index No. 651094/2016. This action alleged that the Company failed to timely effect exercises of its Series A Warrants delivered by the plaintiff and seeks damages of $339,810. On May 10, 2016, solely to avoid the costs, risks and uncertainties inherent in litigation, the Company entered into a settlement agreement with respect to all claims included in the action by HB (the “HB Settlement”). The HB Settlement provided, among other things, that the parties would enter into and file a stipulation of discontinuance that provides for the dismissal of the action against the Company (the “HB Stipulation”). This action by HB was dismissed with prejudice. On June 2, 2016, four Series A Warrant holders, filed an action against the Company in the Supreme Court of the State of New York, County of New York, captioned Empery Asset Master, LTD, Empery Tax Efficient, LP, Empery Tax Efficient II, LP and Intracoastal Capital, LLC versus Vapor Corp., Index No. 652950/2016. This action alleged that the Company failed to timely effect exercises of its Series A Warrants delivered by the plaintiffs and seeks aggregate damages of approximately $603,000. Between June 17 and June 22, 2016, solely to avoid the costs, risks and uncertainties inherent in litigation, the Company entered into settlement agreements with respect to all claims included in the Complaints (the “Settlements”). The Settlements provide, among other things, that the parties would enter into and file a stipulation of discontinuance that provides for the dismissal of the Complaint (the “Stipulation”), and the holders would surrender the balance of their Series A Warrant upon receipt of settlement payments. These actions were dismissed with prejudice. Future events or circumstances, currently unknown to management, will determine whether the resolution of pending or threatened litigation or claims will ultimately have a material effect on the Company’s condensed consolidated financial position, liquidity or results of operations in any future reporting periods. Purchase Commitments At June 30, 2016 and December 31, 2015, the Company had vendor deposits of approximately $34,900 and $310,936, respectively, and vendor deposits are included as a component of prepaid expenses and vendor deposits on the consolidated balance sheets included herewith.</t>
  </si>
  <si>
    <t>SUBSEQUENT EVENTS</t>
  </si>
  <si>
    <t>Subsequent Events [Abstract]</t>
  </si>
  <si>
    <t>NOTE 12.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accompanying unaudited condensed consolidated financial statements other than those set forth below. On July 21, 2016, Liquid Science entered into an asset purchase and license agreement with the Company, whereby the Company irrevocably sold, assigned, transferred, certain trademark, intellectual property, formulations, technology and granted rights to sell and distribute certain brand named products internationally. In conjunction with the sale, the royalty agreement between the Company and Liquid Science was terminated. On July 29, 2016, the Company, entered into an Asset Purchase Agreement (the “Purchase Agreement”) with VPR Brands, L.P. (the “Purchaser”) and the Purchaser’s Chief Executive Officer, Kevin Frija (the former Chief Executive Officer of the Company) pursuant to which the Company sold its wholesale operations and inventory related thereto (collectively, “Assets”), which business is operated at 3001 Griffin Road, Dania Beach, Florida 33312. The transactions contemplated by the Purchase Agreement closed on July 29, 2016. The consideration for the Assets is (i) a secured, one-year promissory note in the principal amount of $370,000 (the “Acquisition Note”) bearing an interest rate of 4.5%, which payments thereunder are $10,000 monthly, with such payment s commencing on October 28, 2016, with a balloon payment of the remainder of principal and interest on July 29, 2017; (ii) A secured, 36-month promissory note in the principal amount of $500,000 bearing an interest rate of prime plus 2%, resetting annually on July 29 th th Executive Officer as additional consideration for the transfer to the Company by Mr. Frija of 1,405,910,203 shares of the Company’s common stock (the “Retired Shares”) that he had acquired on the open market. On August 4, 2016 an amendment to the Company’s Amended and Restated Certificate of Incorporation was filed to increase the number of shares of the authorized common stock from 5,000,000,000 to 750,000,000,000. Subsequent to June 30, 2016, the Company entered into agreements to repurchases of Series A Warrants that had an aggregate exercise date value of approximately $470,667. The exchanges will be derecognized and result in an extinguishment gain of approximately $267,200.</t>
  </si>
  <si>
    <t>REVISION OF INTERIM FINANCIAL STATEMENTS</t>
  </si>
  <si>
    <t>Revision Of Interim Financial Statements [Abstract]</t>
  </si>
  <si>
    <t>NOTE 13. REVISION OF INTERIM FINANCIAL STATEMENTS On March 3, 2015, the Company entered into a Securities Purchase Agreement with certain accredited investors and issued five-year Warrants to purchasers of the shares to acquire an aggregate of 549,169 shares of the Company’s Common Stock with an exercise price of $8,960,000 per share. The Warrants were deemed to be derivative liabilities due to a potential cash settlement provision which isn’t under the Company’s control and as a result, the issuance date fair value of $2,494,639 should have been recorded as a derivative liability and a reduction of additional paid in capital at March 31, 2015. During the three months ended March 31, and June 30, 2015 the Company should have recorded the change in the fair value of the derivative liabilities resulting in gains of $288,791 and $1,744,430, respectively. The Company recorded the warrant derivative liability at September 30, 2015 and the net change in the fair value of the related derivative liability was recorded in the three months ended September 30, 2015 (See Note 8). Management has evaluated the effect of the errors and determined that they are qualitatively immaterial to the Company’s condensed consolidated financial position and results of operations as of March 31, 2015 and for the three months then ended, and as of June 30, 2015 and for the three and six months then ended, and, therefore, amendments of the previously filed quarterly reports on Form 10-Q are not considered necessary. However, if the adjustments to correct the cumulative errors had been recorded in the first and second quarters of 2015, the Company believes the impact would have been significant to the first and second quarters of 2015 and would impact comparisons to prior periods. In accordance with guidelines issued in Staff Accounting Bulletin No. 108, the Company had recorded adjustments in the current quarter’s beginning additional paid in capital, current liabilities and accumulated deficit accounts to correct this error. We have also revised in this current Form 10-Q filing, and have revised filings of our Form 10-Q, the previously reported unaudited interim condensed consolidated financial statements for the first and second quarters of 2015 on Form 10-Q for these amounts. The following table sets forth the revised prior period balances reported in our comparative financial statements as if adjustments had been made:
June 30, 2015
Amounts previously reported Adjustment As Revised
Balance Sheet:
TOTAL CURRENT ASSETS $ 4,897,017 $ — $ 4,897,017
TOTAL ASSETS $ 23,368,586 $ — $ 23,368,586
TOTAL CURRENT LIABILITIES $ 8,909,594 $ 476,175 $ 9,385,769
TOTAL LIABILITIES $ 9,012,599 $ 476,175 $ 9,488,774
TOTAL STOCKHOLDERS’ EQUITY $ 14,355,987 $ (476,175 ) $ 13,879,812
For the Six Months Ended For the Three Months Ended
Amounts Adjustment As Revised Amounts Adjustment As Revised
Statements of Operations:
Operating loss $ (5,772,859 ) $ — $ (5,772,859 ) $ (2,242,004 ) $ — $ (2,242,004 )
Total other (expense) income (2,961,592 ) 2,018,464 (943,128 ) (2,511,251 ) 1,729,673 (781,578 )
Loss before income tax benefit (8,734,451 ) 2,018,464 (6,715,987 ) (4,753,255 ) 1,729,673 (3,023,582 )
Income tax benefit — — — — — —
NET INCOME (LOSS) $ (8,734,451 ) $ 2,018,464 $ (6,715,987 ) $ (4,753,255 ) $ 1,729,673 $ (3,023,582 )
Deemed dividend — — — — — —
NET INCOME (LOSS) ALLOCABLE TO COMMON SHAREHOLDERS $ (8,734,451 ) $ 2,018,464 $ (6,715,987 ) $ (4,753,255 ) $ 1,729,673 $ (3,023,582 )
LOSS PER SHARE - BASIC AND DILUTED $ (2,183,613 ) $ (1,678,997 ) $ (950,651 ) $ (604,716 )
WEIGHTED AVERAGE NUMBER OF COMMON SHARES OUTSTANDING-BASIC AND DILUTED 4 4 5 5
For the Six Months Ended June 30, 2015
Amounts previously reported Adjustment As Revised
Statements of Cash Flows:
Cash flows from operating activities:
NET INCOME (LOSS) $ (8,734,451 ) $ 2,018,464 $ (6,715,987 )
Adjustments to reconcile net loss to net cash used in operating activities 3,922,257 (2,018,464 ) 1,903,793
NET CASH USED IN OPERATING ACTIVITIES $ (3,795,239 ) $ — $ (3,795,239 )
NET CASH USED BY INVESTING ACTIVITIES: $ 448,344 $ — $ 448,344
NET CASH PROVIDED BY FINANCING ACTIVITIES $ 4,245,791 $ — $ 4,245,791</t>
  </si>
  <si>
    <t>SUMMARY OF SIGNIFICANT ACCOUNTING POLICIES (Policies)</t>
  </si>
  <si>
    <t>Reclassifications</t>
  </si>
  <si>
    <t>Reclassifications Certain prior period amounts in the unaudited condensed consolidated financial statements have been reclassified to conform to the current period’s presentation. No changes to the Company’s net loss were made as a result of such reclassifications.</t>
  </si>
  <si>
    <t>Use of Estimates in the Preparation of the Financial Statements</t>
  </si>
  <si>
    <t>Use of Estimates in the Preparation of the Financial Statement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and deferred taxes and related valuation allowances, and the valuation of assets and liabilities in business combination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Vapor product sales revenues, net of promotional discounts, rebates, and return allowances, are recorded when the products are shipped, title passes to customers and collection is reasonably assured. Vapor retail sales revenues are recorded at the point of sale when both title and risk of loss is transferred to the customer. Return allowances, which reduce product revenue, are estimated using historical experience. Vapor revenue from product sales and services rendered is recorded net of sales and consumption taxes. The Company periodically provides incentive offers to its customers to encourage vapor product purchases. Such offers include discounts and rebates. Discounts offered to wholesale and distributor customers are reflected as a reduction to the sales price. Rebate offers, when accepted by customers, are generally calculated as a percentage of the product sold by the customer and are recorded as a reduction in net sales. Grocery merchandise sales are recognized at the point of sale to the customer. Sales tax is excluded from revenue. Discounts provided to customers through in-store and manufacturers coupons and loyalty programs are recognized as a reduction of sales as the products are sold.</t>
  </si>
  <si>
    <t>Impairment of Long-Lived Assets</t>
  </si>
  <si>
    <t>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t>
  </si>
  <si>
    <t>Fair Value Measurements</t>
  </si>
  <si>
    <t>Fair Value Measurements 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and derivative liabilities. The carrying value of these instruments approximates fair value, as they bear terms and conditions comparable to market value,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s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t>
  </si>
  <si>
    <t>Derivative Instruments</t>
  </si>
  <si>
    <t>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o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mon Stock. Since derivative financial instruments are initially and subsequently carried at fair values, the Company’s net income (loss) going forward will reflect the volatility in these estimates and assumption changes. Under ASC 815, increases in the trading price of the Common Stock and increases in fair value during a given financial quarter result in the application of non-cash derivative losses. Conversely, decreases in the trading price of the Common Stock and decreases in trading fair value during a given financial quarter result in the application of non-cash derivative gains.</t>
  </si>
  <si>
    <t>Sequencing Policy</t>
  </si>
  <si>
    <t xml:space="preserve">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
  </si>
  <si>
    <t>Preferred Stock</t>
  </si>
  <si>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Recent Accounting Pronouncements</t>
  </si>
  <si>
    <t>Recently Issued Accounting Pronouncements In April 2016, the Financial Accounting Standards Board (“FASB”) issued Accounting Standards Update (“ASU”) 2016-10 (Topic 606) “Revenue from Contracts with Customers: Identifying Performance Obligations and Licensing” (“ASU2-16-10”). ASU 2016-10 clarifies the principle for determining whether a good or service is “separately identifiable” from other promises in the contract and, therefore, should be accounted for as a separate performance obligation. In that regard, ASU 2016-10 requires that an entity determine whether its promise is to transfer individual goods or services to the customer, or a combined item (or items) to which the individual goods and services are inputs. In addition, ASU 2016-10 categorizes intellectual property, or IP, into two categories: “functional” and “symbolic.” Functional IP has significant standalone functionality. All other IP is considered symbolic IP. Revenue from licenses of functional IP is generally recognized at a point in time, while revenue from licenses of symbolic IP is recognized over time. ASU 2016-10 has the same effective date and transition requirements as ASU 2014-09, as amended by ASU 2015-14. The Company is currently evaluating the effect that adoption of ASU 2016-10 will have on its consolidated financial statements or disclosures . In March 2016, the FASB issued ASU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March 2016, the FASB issued ASU No. 2016-08, Revenue from Contracts with Customers (Topic 606): Principal versus Agent Considerations (Reporting Revenue Gross versus Net). This ASU amends the principal versus agent guidance in ASU No. 2014-09, Revenue from Contracts with Customers (Topic 606), which was issued in May 2014 (“ASU 2014-09”). The effective date and transition requirements for the amendment to ASU 2014-09 are the same as those of ASU 2014-09, which was deferred for one year by ASU No. 2015-14, Revenue from Contracts with Customers (Topic 606): Deferral of the Effective Date. That is, the guidance under these standards is to be applied using a full retrospective method or a modified retrospective method, as outlined in the guidance, and is effective for annual periods, and interim periods within those annual periods, beginning after December 15, 2017. Early adoption is permitted only for annual periods, and interim periods within those annual periods, beginning after December 15, 2016. The Company is currently evaluating the provisions of each of these standards and assessing their impact on the Company’s condensed consolidated financial statements and disclosures. In February 2016, the FASB issued ASU No. 2016-02, “Leases (Topic 842)” (“ASU 2016-02”). ASU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t>
  </si>
  <si>
    <t>ACQUISITION OF ADA'S WHOLE FOOD MARKET (Tables)</t>
  </si>
  <si>
    <t>Business Acquisition [Line Items]</t>
  </si>
  <si>
    <t>Schedule of business consideration</t>
  </si>
  <si>
    <t xml:space="preserve">Purchase Consideration
Consideration paid: $ 2,910,612
Tangible assets acquired and liabilities assumed at fair value
Property and equipment $ 500,225
Leasehold improvements 457,101
Inventory 253,524
Accrued expenses (34,921 )
Net tangible assets acquired $ 1,175,929
Total preliminary allocation to goodwill $ 1,734,683 </t>
  </si>
  <si>
    <t>Ada's Whole Food Market</t>
  </si>
  <si>
    <t>Schedule of pro forma consolidated results of operations</t>
  </si>
  <si>
    <t xml:space="preserve">For the Three Months Ended June 30, For the Six Months Ended June 30,
2016 2015 2016 2015
Wholesale sales, net $ 1,369,415 $ 2,050,463 $ 3,259,192 $ 3,368,754
Retail sales, net $ 1,577,963 $ 960,840 $ 3,424,414 $ 2,227,433
Grocery sales, net $ 1,749,374 $ 1,879,628 $ 3,812,070 $ 4,231,757
Net loss $ (1,074,061 ) $ (2,828,686 ) $ (17,105,232 ) $ (7,576,596 )
Net loss per share $ (0.00 ) $ (565,737.20 ) $ (0.09 ) $ (1,894,149.00 )
Weighted average number of shares outstanding 380,825,178 5 190,412,816 4 </t>
  </si>
  <si>
    <t>SEGMENT INFORMATION (Tables)</t>
  </si>
  <si>
    <t>Schedule of net sales and segment operating profit</t>
  </si>
  <si>
    <t>Three Months Ended
Net Sales Segment Gross Profit
June 30, 2016 June 30, 2015 June 30, 2016 June 30, 2015
Vapor $ 2,947,378 $ 3,011,303 $ 782,398 $ 1,359,698
Grocery 510,256 - 197,990 -
Total $ 3,457,634 $ 3,011,303 980,388 1,359,698
Corporate Expenses 5,029,219 3,601,702
Operating Income (4,048,831 ) (2,242,004 )
Other Income (Expense)—Net 2,859,685 (781,578 )
Net loss $ (1,189,146 ) $ (3,023,582 )
Six Months Ended
Net Sales Segment Operating Profit
June 30, 2016 June 30, 2015 June 30, 2016 June 30, 2015
Vapor $ 6,683,606 $ 4,479,924 $ 2,268,664 $ 1,177,209
Grocery 510,256 - 197,990 -
Total $ 7,193,862 $ 4,479,924 2,466,654 1,177,209
Corporate Expenses 7,924,848 6,950,068
Operating Income (5,458,194 ) (5,772,859 )
Other Income (Expense)—Net (11,917,852 ) (943,128 )
Net loss $ (17,376,046 ) $ (6,715,987 )</t>
  </si>
  <si>
    <t>MERGER WITH VAPORIN, INC. (Tables)</t>
  </si>
  <si>
    <t>Vaporin</t>
  </si>
  <si>
    <t>Business Acquisition, Pro Forma Information [Table Text Block]</t>
  </si>
  <si>
    <t>For the Six Months
Wholesale and online revenues $ 3,368,754
Retail revenues $ 2,227,433
Net loss $ (8,113,718 )
Net loss per share $ (2,028,429.50 )
Weighted Average number of shares outstanding 4</t>
  </si>
  <si>
    <t>GOODWILL AND INTANGIBLE ASSETS (Tables)</t>
  </si>
  <si>
    <t>Schedule of carrying amount of goodwill</t>
  </si>
  <si>
    <t xml:space="preserve">June 30, 2016
Beginning balance $ 3,177,017
Goodwill recognized from the Merger -
Goodwill recognized from acquired retail businesses -
Goodwill recognized from acquired grocery store business 1,734,683
Impairment of goodwill (1,199,484 )
Ending balance $ 3,712,216 </t>
  </si>
  <si>
    <t>Schedule of carrying amount of intangible assets</t>
  </si>
  <si>
    <t xml:space="preserve">Trade Names and Technology Customer Relationships Assembled Workforce Total
Beginning balance, January 1, 2016 $ 929,000 $ - $ - $ 929,000
Accumulated amortization (50,655 ) - - (50,655 )
Impairment (778,345 ) - - (778,345 )
Ending balance, June 30, 2016 $ 100,000 $ - $ - $ 100,000 </t>
  </si>
  <si>
    <t>ACCRUED EXPENSES (Tables)</t>
  </si>
  <si>
    <t>Schedule of accrued expenses</t>
  </si>
  <si>
    <t xml:space="preserve">June 30, 2016 December 31, 2015
Commissions payable $ 53,499 $ 196,096
Retirement plan contributions 77,002 77,861
Accrued severance - 51,145
Accrued customer returns 312,647 435,832
Accrued payroll 81,289 46,325
Accrued settlements and royalty fees 160,980 1,900,000
Accrued legal and professional fees 189,570 191,643
Accrued vape retail store hold back payments from acquisitions 640,000 860,000
Other accrued liabilities 143,766 187,209
Total $ 1,658,753 $ 3,946,111 </t>
  </si>
  <si>
    <t>STOCKHOLDERS' DEFICIT (Tables)</t>
  </si>
  <si>
    <t>Schedule of compensatory common stock activity</t>
  </si>
  <si>
    <t xml:space="preserve">Weighted
Average
Issuance Date Total
Number of Fair Value Issuance Date
Shares Per Share Fair Value
Non-vested, January 1, 2016 3 $ 43,333 $ 130,000
Granted - - -
Vested (3 ) (43,333 ) (130,000 )
Forfeited - -
Non-vested, June 30, 2016 - $ - $ - </t>
  </si>
  <si>
    <t>Summary of Warrant Activity</t>
  </si>
  <si>
    <t xml:space="preserve">Number of
Outstanding at January 1, 2016 54
Warrants granted -
Warrants exercised (4 )
Warrants exchanged (2 )
Warrants forfeited or expired -
Outstanding at June 30, 2016 48
Exercisable at June 30, 2016 48 </t>
  </si>
  <si>
    <t>Schedule of anti-dilutive activities excluded from basic and dilutive loss per share</t>
  </si>
  <si>
    <t xml:space="preserve">June 30, 2016 June 30, 2015
Warrants 48 -
Total 48 - </t>
  </si>
  <si>
    <t>FAIR VALUE MEASUREMENTS (Tables)</t>
  </si>
  <si>
    <t>Schedule of assets and liabilities measured fair value on recurring basis</t>
  </si>
  <si>
    <t xml:space="preserve">Level 1 Level 2 Level 3 Total
LIABILITIES:
Warrant liabilities $ - $ - $ 47,314,427 $ 47,314,427
Total derivative liabilities $ - $ - $ 47,314,427 $ 47,314,427
Level 1 Level 2 Level 3 Total
LIABILITIES:
Warrant liabilities $ - $ - $ 41,089,580 $ 41,089,580
Total derivative liabilities $ - $ - $ 41,089,580 $ 41,089,580 </t>
  </si>
  <si>
    <t>Schedule of fair value of assumption of warrant liabilities</t>
  </si>
  <si>
    <t>June 30, 2016
Stock price $ 0.00-756,000.00
Strike price $ 1,540,000 – $1,736,000
Remaining term (years) 3.67 - 4.54
Volatility 126 % -1202 %
Risk-free rate 0.71% -1.46 %
Dividend yield 0.0 %
June 30, 2015
Stock price $ 2,254,000
Strike price $ 1,680,000-$3,500,000
Remaining term (years) 0.50 – 5.00
Volatility 108 %
Risk-free rate 0.03% -2.82 %
Dividend yield 0.0 %</t>
  </si>
  <si>
    <t>Schedule of changes the fair value of level 3 financial liabilities measured fair value on recurring basis</t>
  </si>
  <si>
    <t xml:space="preserve">For the Six Months Ended June 30, 2016 For the Six Months Ended June 30, 2015 As Revised
Balance at January 1, $ 41,089,580 $ -
Warrants issued - 835,329
Warrant exercises (4,238,561 ) -
Warrants exchanged (3,213,588 ) -
Embedded conversion options issued - 248,359
Change in fair value of derivative liabilities 13,676,996 2,195,267
Ending balance $ 47,314,427 $ 3,058,955 </t>
  </si>
  <si>
    <t>REVISION OF INTERIM FINANCIAL STATEMENTS (Tables)</t>
  </si>
  <si>
    <t>Schedule of revision of interim financial statements</t>
  </si>
  <si>
    <t xml:space="preserve">June 30, 2015
Amounts previously reported Adjustment As Revised
Balance Sheet:
TOTAL CURRENT ASSETS $ 4,897,017 $ — $ 4,897,017
TOTAL ASSETS $ 23,368,586 $ — $ 23,368,586
TOTAL CURRENT LIABILITIES $ 8,909,594 $ 476,175 $ 9,385,769
TOTAL LIABILITIES $ 9,012,599 $ 476,175 $ 9,488,774
TOTAL STOCKHOLDERS’ EQUITY $ 14,355,987 $ (476,175 ) $ 13,879,812
For the Six Months Ended For the Three Months Ended
Amounts Adjustment As Revised Amounts Adjustment As Revised
Statements of Operations:
Operating loss $ (5,772,859 ) $ — $ (5,772,859 ) $ (2,242,004 ) $ — $ (2,242,004 )
Total other (expense) income (2,961,592 ) 2,018,464 (943,128 ) (2,511,251 ) 1,729,673 (781,578 )
Loss before income tax benefit (8,734,451 ) 2,018,464 (6,715,987 ) (4,753,255 ) 1,729,673 (3,023,582 )
Income tax benefit — — — — — —
NET INCOME (LOSS) $ (8,734,451 ) $ 2,018,464 $ (6,715,987 ) $ (4,753,255 ) $ 1,729,673 $ (3,023,582 )
Deemed dividend — — — — — —
NET INCOME (LOSS) ALLOCABLE TO COMMON SHAREHOLDERS $ (8,734,451 ) $ 2,018,464 $ (6,715,987 ) $ (4,753,255 ) $ 1,729,673 $ (3,023,582 )
LOSS PER SHARE - BASIC AND DILUTED $ (2,183,613 ) $ (1,678,997 ) $ (950,651 ) $ (604,716 )
WEIGHTED AVERAGE NUMBER OF COMMON SHARES OUTSTANDING-BASIC AND DILUTED 4 4 5 5
For the Six Months Ended June 30, 2015
Amounts previously reported Adjustment As Revised
Statements of Cash Flows:
Cash flows from operating activities:
NET INCOME (LOSS) $ (8,734,451 ) $ 2,018,464 $ (6,715,987 )
Adjustments to reconcile net loss to net cash used in operating activities 3,922,257 (2,018,464 ) 1,903,793
NET CASH USED IN OPERATING ACTIVITIES $ (3,795,239 ) $ — $ (3,795,239 )
NET CASH USED BY INVESTING ACTIVITIES: $ 448,344 $ — $ 448,344
NET CASH PROVIDED BY FINANCING ACTIVITIES $ 4,245,791 $ — $ 4,245,791 </t>
  </si>
  <si>
    <t>ORGANIZATION, GOING CONCERN, BASIS OF PRESENTATION, AND RECENT DEVELOPMENTS (Detail Textuals) - USD ($)</t>
  </si>
  <si>
    <t>Jun. 01, 2016</t>
  </si>
  <si>
    <t>May 03, 2016</t>
  </si>
  <si>
    <t>May 02, 2016</t>
  </si>
  <si>
    <t>Mar. 08, 2016</t>
  </si>
  <si>
    <t>Mar. 04, 2016</t>
  </si>
  <si>
    <t>Feb. 01, 2016</t>
  </si>
  <si>
    <t>Jul. 07, 2015</t>
  </si>
  <si>
    <t>Mar. 21, 2016</t>
  </si>
  <si>
    <t>Jul. 31, 2015</t>
  </si>
  <si>
    <t>Aug. 04, 2016</t>
  </si>
  <si>
    <t>Organization, Going Concern, Basis Of Presentation [Line Items]</t>
  </si>
  <si>
    <t>Number of shares issued in public offering</t>
  </si>
  <si>
    <t>Number of common stock issued upon exercise of warrants</t>
  </si>
  <si>
    <t>Minimum bid price</t>
  </si>
  <si>
    <t>Number of consecutive business day</t>
  </si>
  <si>
    <t>30 days</t>
  </si>
  <si>
    <t>Number of consecutive trading day</t>
  </si>
  <si>
    <t>10 days</t>
  </si>
  <si>
    <t>Reverse stock split ratio</t>
  </si>
  <si>
    <t>1-for-20,000</t>
  </si>
  <si>
    <t>70 for 1</t>
  </si>
  <si>
    <t>1-for-70</t>
  </si>
  <si>
    <t>one-for-seventy</t>
  </si>
  <si>
    <t>1-for-10 and 1-for-70</t>
  </si>
  <si>
    <t>one-for-five</t>
  </si>
  <si>
    <t>Company's stockholders approved an amendment to the Company's Amended and Restated Certificate of Incorporation to effect a reverse stock split of the Common Stock at a ratio between 1-for-10,000 and 1-for-20,000, such ratio to be determined by the Board.</t>
  </si>
  <si>
    <t>Working capital</t>
  </si>
  <si>
    <t>Stockholders' deficit</t>
  </si>
  <si>
    <t>Common stock, par value</t>
  </si>
  <si>
    <t>Common stock shares authorized</t>
  </si>
  <si>
    <t>Subsequent Event</t>
  </si>
  <si>
    <t>Amount of Series A Warrants exercised on a cashless basis</t>
  </si>
  <si>
    <t>Series A Preferred Stock</t>
  </si>
  <si>
    <t>Series A Warrants</t>
  </si>
  <si>
    <t>Series A Warrants | Subsequent Event</t>
  </si>
  <si>
    <t>ACQUISITION OF ADA'S WHOLE FOOD MARKET (Details) - USD ($)</t>
  </si>
  <si>
    <t>Purchase Consideration</t>
  </si>
  <si>
    <t>Consideration paid:</t>
  </si>
  <si>
    <t>Tangible assets acquired and liabilities assumed at fair value</t>
  </si>
  <si>
    <t>Total preliminary allocation to goodwill</t>
  </si>
  <si>
    <t>Leasehold improvements</t>
  </si>
  <si>
    <t>Net tangible assets acquired</t>
  </si>
  <si>
    <t>ACQUISITION OF ADA'S WHOLE FOOD MARKET (Detail 1) - USD ($)</t>
  </si>
  <si>
    <t>Ada's Whole Food Market And Vaporin</t>
  </si>
  <si>
    <t>Net loss per share</t>
  </si>
  <si>
    <t>Weighted average number of shares outstanding</t>
  </si>
  <si>
    <t>Wholesale | Ada's Whole Food Market And Vaporin</t>
  </si>
  <si>
    <t>Sales, net</t>
  </si>
  <si>
    <t>Retail | Ada's Whole Food Market And Vaporin</t>
  </si>
  <si>
    <t>Grocery | Ada's Whole Food Market And Vaporin</t>
  </si>
  <si>
    <t>SEGMENT INFORMATION (Details) - USD ($)</t>
  </si>
  <si>
    <t>Segment Reporting Information [Line Items]</t>
  </si>
  <si>
    <t>Net Sales</t>
  </si>
  <si>
    <t>Gross Profit</t>
  </si>
  <si>
    <t>Corporate Expenses</t>
  </si>
  <si>
    <t>Operating Income</t>
  </si>
  <si>
    <t>Other Income (Expense)-Net</t>
  </si>
  <si>
    <t>Operating segments</t>
  </si>
  <si>
    <t>Vapor | Operating segments</t>
  </si>
  <si>
    <t>Grocery | Operating segments</t>
  </si>
  <si>
    <t>SEGMENT INFORMATION (Detail Textuals)</t>
  </si>
  <si>
    <t>Jun. 30, 2016USD ($)</t>
  </si>
  <si>
    <t>Jun. 30, 2016USD ($)Segment</t>
  </si>
  <si>
    <t>Reportable business segment | Segment</t>
  </si>
  <si>
    <t>MERGER WITH VAPORIN, INC. - Schedule of Pro Forma Consolidated Results of Operations (Details)</t>
  </si>
  <si>
    <t>Jun. 30, 2016USD ($)$ / sharesshares</t>
  </si>
  <si>
    <t>Net loss per share | $ / shares</t>
  </si>
  <si>
    <t>Weighted Average number of shares outstanding | shares</t>
  </si>
  <si>
    <t>Wholesale and online revenues</t>
  </si>
  <si>
    <t>Sales</t>
  </si>
  <si>
    <t>Retail revenues</t>
  </si>
  <si>
    <t>MERGER WITH VAPORIN, INC. (Detail Textuals)</t>
  </si>
  <si>
    <t>Dec. 17, 2014</t>
  </si>
  <si>
    <t>Ownership percentage</t>
  </si>
  <si>
    <t>50.00%</t>
  </si>
  <si>
    <t>RETAIL STORES AND KIOSKS (Detail Textuals) - USD ($)</t>
  </si>
  <si>
    <t>Hold back amount due to sellers</t>
  </si>
  <si>
    <t>Aggregate holdback payments</t>
  </si>
  <si>
    <t>Exit costs</t>
  </si>
  <si>
    <t>Settlement of non-cancellable lease obligations</t>
  </si>
  <si>
    <t>Loss on abandonment or disposal of property and equipment,</t>
  </si>
  <si>
    <t>Loss on write-off of inventory and employee severance costs</t>
  </si>
  <si>
    <t>GOODWILL AND INTANGIBLE ASSETS (Details)</t>
  </si>
  <si>
    <t>Goodwill [Roll Forward]</t>
  </si>
  <si>
    <t>Beginning balance</t>
  </si>
  <si>
    <t>Goodwill recognized from the Merger</t>
  </si>
  <si>
    <t>Goodwill recognized from acquired retail businesses</t>
  </si>
  <si>
    <t>Goodwill recognized from acquired grocery store business</t>
  </si>
  <si>
    <t>Impairment of goodwill</t>
  </si>
  <si>
    <t>Ending balance</t>
  </si>
  <si>
    <t>GOODWILL AND INTANGIBLE ASSETS (Details1)</t>
  </si>
  <si>
    <t>Finite-lived Intangible Assets [Roll Forward]</t>
  </si>
  <si>
    <t>Beginning balance, January 1, 2016</t>
  </si>
  <si>
    <t>Accumulated amortization</t>
  </si>
  <si>
    <t>Impairment</t>
  </si>
  <si>
    <t>Ending balance, June 30, 2016</t>
  </si>
  <si>
    <t>Trade Names And Technology</t>
  </si>
  <si>
    <t>Customer Relationships</t>
  </si>
  <si>
    <t>Assembled Workforce</t>
  </si>
  <si>
    <t>GOODWILL AND INTANGIBLE ASSETS (Detail Textuals) - USD ($)</t>
  </si>
  <si>
    <t>Jul. 01, 2016</t>
  </si>
  <si>
    <t>Subsequent Event [Line Items]</t>
  </si>
  <si>
    <t>Sale consideration of intangible assets</t>
  </si>
  <si>
    <t>ACCRUED EXPENSES (Details) - USD ($)</t>
  </si>
  <si>
    <t>Commissions payable</t>
  </si>
  <si>
    <t>Retirement plan contributions</t>
  </si>
  <si>
    <t>Accrued severance</t>
  </si>
  <si>
    <t>Accrued customer returns</t>
  </si>
  <si>
    <t>Accrued payroll</t>
  </si>
  <si>
    <t>Accrued settlements and royalty fees</t>
  </si>
  <si>
    <t>Accrued legal and professional fees</t>
  </si>
  <si>
    <t>Accrued vape retail store hold back payments from acquisitions</t>
  </si>
  <si>
    <t>Other accrued liabilities</t>
  </si>
  <si>
    <t>STOCKHOLDERS' DEFICIT - Summary of compensatory common stock activity (Details) - Common Stock</t>
  </si>
  <si>
    <t>Number of Shares</t>
  </si>
  <si>
    <t>Non-vested, January 1, 2016 | shares</t>
  </si>
  <si>
    <t>Granted | shares</t>
  </si>
  <si>
    <t>Vested | shares</t>
  </si>
  <si>
    <t>Forfeited | shares</t>
  </si>
  <si>
    <t>Non-vested, June 30, 2016 | shares</t>
  </si>
  <si>
    <t>Weighted Average Issuance Date Fair Value Per Share</t>
  </si>
  <si>
    <t>Non-vested, January 1, 2016 | $ / shares</t>
  </si>
  <si>
    <t>Granted | $ / shares</t>
  </si>
  <si>
    <t>Vested | $ / shares</t>
  </si>
  <si>
    <t>Forfeited | $ / shares</t>
  </si>
  <si>
    <t>Non-vested, June 30, 2016 | $ / shares</t>
  </si>
  <si>
    <t>Total Issuance Date Fair Value</t>
  </si>
  <si>
    <t>Non-vested, January 1, 2016 | $</t>
  </si>
  <si>
    <t>Granted | $</t>
  </si>
  <si>
    <t>Vested | $</t>
  </si>
  <si>
    <t>Forfeited | $</t>
  </si>
  <si>
    <t>Non-vested, June 30, 2016 | $</t>
  </si>
  <si>
    <t>STOCKHOLDERS' DEFICIT - Summary of Warrant Activity (Details 1) - Warrants</t>
  </si>
  <si>
    <t>Jun. 30, 2016shares</t>
  </si>
  <si>
    <t>Number of Warrants</t>
  </si>
  <si>
    <t>Outstanding at January 1, 2016</t>
  </si>
  <si>
    <t>Warrants granted</t>
  </si>
  <si>
    <t>Warrants exercised</t>
  </si>
  <si>
    <t>Warrants exchanged</t>
  </si>
  <si>
    <t>Warrants forfeited or expired</t>
  </si>
  <si>
    <t>Outstanding at June 30, 2016</t>
  </si>
  <si>
    <t>Exercisable at June 30, 2016</t>
  </si>
  <si>
    <t>STOCKHOLDERS' DEFICIT - Securities excluded from calculation of basic and dilutive loss per share (Details 2) - shares</t>
  </si>
  <si>
    <t>Antidilutive Securities Excluded from Computation of Earnings Per Share [Line Items]</t>
  </si>
  <si>
    <t>Securities excluded from calculation of basic and dilutive loss per share</t>
  </si>
  <si>
    <t>Warrants</t>
  </si>
  <si>
    <t>STOCKHOLDERS' DEFICIT (Detail Textuals) - USD ($)</t>
  </si>
  <si>
    <t>Stockholders' Deficit [Line Items]</t>
  </si>
  <si>
    <t>Minimum bid price requirement for non compliance</t>
  </si>
  <si>
    <t>Common stock voting rights</t>
  </si>
  <si>
    <t>one vote</t>
  </si>
  <si>
    <t>Stock Options</t>
  </si>
  <si>
    <t>Number of shares issued on conversion</t>
  </si>
  <si>
    <t>Number of warrants exercised</t>
  </si>
  <si>
    <t>STOCKHOLDERS' DEFICIT (Detail Textuals 1)</t>
  </si>
  <si>
    <t>Aug. 04, 2016USD ($)shares</t>
  </si>
  <si>
    <t>May 02, 2016$ / shares</t>
  </si>
  <si>
    <t>Feb. 01, 2016shares</t>
  </si>
  <si>
    <t>Jul. 07, 2015shares</t>
  </si>
  <si>
    <t>Jun. 24, 2016$ / shares</t>
  </si>
  <si>
    <t>Jun. 21, 2016$ / shares</t>
  </si>
  <si>
    <t>Aug. 12, 2016USD ($)</t>
  </si>
  <si>
    <t>Dec. 31, 2015shares</t>
  </si>
  <si>
    <t>Class of Warrant or Right, Number of Securities Called by Each Warrant or Right</t>
  </si>
  <si>
    <t>Minimum closing price require to receive common stock plus cash | $ / shares</t>
  </si>
  <si>
    <t>Exercise price per Series A Warrant (in dollars per share) | $ / shares</t>
  </si>
  <si>
    <t>Remaining term of warrant</t>
  </si>
  <si>
    <t>4 years 1 month 6 days</t>
  </si>
  <si>
    <t>Minimum bid price requirement for non compliance | $ / shares</t>
  </si>
  <si>
    <t>Warrant lower threshold exercise price | $ / shares</t>
  </si>
  <si>
    <t>Warrants and Rights Outstanding | $</t>
  </si>
  <si>
    <t>Reverse stock split pursuant to amended standstill agreements</t>
  </si>
  <si>
    <t>Minimum percentage of percentage subject to amended standstill agreement</t>
  </si>
  <si>
    <t>85.00%</t>
  </si>
  <si>
    <t>Proceeds from Warrant Exercises | $</t>
  </si>
  <si>
    <t>STOCKHOLDERS' DEFICIT (Detail Textuals 2) - USD ($)</t>
  </si>
  <si>
    <t>Exercise price per Series A Warrant (in dollars per share)</t>
  </si>
  <si>
    <t>Unamortized stock based compensation expense on unvested stock options</t>
  </si>
  <si>
    <t>Amortization period of unamortized stock based compensation expense on unvested stock options</t>
  </si>
  <si>
    <t>1 year 1 month 6 days</t>
  </si>
  <si>
    <t>Number of Warrants exercised</t>
  </si>
  <si>
    <t>Number of shares called by warrants</t>
  </si>
  <si>
    <t>Subsequent Event | Series A Warrants</t>
  </si>
  <si>
    <t>Closing price of warrant</t>
  </si>
  <si>
    <t>FAIR VALUE MEASUREMENTS (Details) - USD ($)</t>
  </si>
  <si>
    <t>LIABILITIES:</t>
  </si>
  <si>
    <t>Total derivative liabilities</t>
  </si>
  <si>
    <t>Fair value on recurring basis</t>
  </si>
  <si>
    <t>Warrant liabilities</t>
  </si>
  <si>
    <t>Fair value on recurring basis | Level 1</t>
  </si>
  <si>
    <t>Fair value on recurring basis | Level 2</t>
  </si>
  <si>
    <t>Fair value on recurring basis | Level 3</t>
  </si>
  <si>
    <t>FAIR VALUE MEASUREMENTS (Details 1) - Warrants - $ / shares</t>
  </si>
  <si>
    <t>Fair Value, Assets and Liabilities Measured on Recurring and Nonrecurring Basis [Line Items]</t>
  </si>
  <si>
    <t>Stock price</t>
  </si>
  <si>
    <t>Volatility</t>
  </si>
  <si>
    <t>108.00%</t>
  </si>
  <si>
    <t>Dividend yield</t>
  </si>
  <si>
    <t>0.00%</t>
  </si>
  <si>
    <t>Minimum</t>
  </si>
  <si>
    <t>Strike price</t>
  </si>
  <si>
    <t>Remaining term (years)</t>
  </si>
  <si>
    <t>3 years 8 months 1 day</t>
  </si>
  <si>
    <t>6 months</t>
  </si>
  <si>
    <t>126.00%</t>
  </si>
  <si>
    <t>Risk-free rate</t>
  </si>
  <si>
    <t>0.71%</t>
  </si>
  <si>
    <t>0.03%</t>
  </si>
  <si>
    <t>Maximum</t>
  </si>
  <si>
    <t>4 years 6 months 15 days</t>
  </si>
  <si>
    <t>5 years</t>
  </si>
  <si>
    <t>1202.00%</t>
  </si>
  <si>
    <t>1.46%</t>
  </si>
  <si>
    <t>2.82%</t>
  </si>
  <si>
    <t>FAIR VALUE MEASUREMENTS (Details 2) - USD ($)</t>
  </si>
  <si>
    <t>Fair Value, Assets Measured on Recurring Basis, Unobservable Input Reconciliation, Calculation [Roll Forward]</t>
  </si>
  <si>
    <t>Balance at January 1,</t>
  </si>
  <si>
    <t>Warrants issued</t>
  </si>
  <si>
    <t>Warrant exercises</t>
  </si>
  <si>
    <t>Embedded conversion options issued</t>
  </si>
  <si>
    <t>Change in fair value of derivative liabilities</t>
  </si>
  <si>
    <t>FAIR VALUE MEASUREMENTS (Detail Textuals)</t>
  </si>
  <si>
    <t>Jun. 30, 2016USD ($)warrantshares</t>
  </si>
  <si>
    <t>Derivative [Line Items]</t>
  </si>
  <si>
    <t>Repayment Of Derivative Liability</t>
  </si>
  <si>
    <t>Extinguishment gain</t>
  </si>
  <si>
    <t>Number of shares called by warrants | shares</t>
  </si>
  <si>
    <t>Number of warrant exchanged for common stock | warrant</t>
  </si>
  <si>
    <t>COMMITMENTS AND CONTINGENCIES (Detail Textuals)</t>
  </si>
  <si>
    <t>Jul. 01, 2016USD ($)</t>
  </si>
  <si>
    <t>Jun. 03, 2016USD ($)Plaintiffs</t>
  </si>
  <si>
    <t>Apr. 08, 2016USD ($)</t>
  </si>
  <si>
    <t>Apr. 06, 2016USD ($)</t>
  </si>
  <si>
    <t>Mar. 02, 2016USD ($)</t>
  </si>
  <si>
    <t>Jan. 15, 2016USD ($)</t>
  </si>
  <si>
    <t>Aug. 13, 2015USD ($)</t>
  </si>
  <si>
    <t>Jun. 22, 2015USD ($)</t>
  </si>
  <si>
    <t>Mar. 31, 2016USD ($)</t>
  </si>
  <si>
    <t>Dec. 31, 2015USD ($)</t>
  </si>
  <si>
    <t>Commitments And Contingencies [Line Items]</t>
  </si>
  <si>
    <t>Purchases</t>
  </si>
  <si>
    <t>Civil penalty against defendants, per day</t>
  </si>
  <si>
    <t>Payments for settlements</t>
  </si>
  <si>
    <t>Vendor deposits</t>
  </si>
  <si>
    <t>Pending Litigation | Hudson Bay Master Fund Ltd Versus Vapor Corp Case</t>
  </si>
  <si>
    <t>Seeking monetary damages</t>
  </si>
  <si>
    <t>Liquid Science Inc | Wholesale</t>
  </si>
  <si>
    <t>Purchases in percentage</t>
  </si>
  <si>
    <t>48.00%</t>
  </si>
  <si>
    <t>Series A Warrant holders</t>
  </si>
  <si>
    <t>Number of Plaintiffs | Plaintiffs</t>
  </si>
  <si>
    <t>Consulting Agreement | Gregory Brauser</t>
  </si>
  <si>
    <t>Term of consulting agreement</t>
  </si>
  <si>
    <t>2 years</t>
  </si>
  <si>
    <t>Engagement fee payable</t>
  </si>
  <si>
    <t>Monthly engagement fee</t>
  </si>
  <si>
    <t>Consulting Agreement | Gregory Brauser | Subsequent Event</t>
  </si>
  <si>
    <t>Fees paid</t>
  </si>
  <si>
    <t>Consulting Agreement | Grander Holdings Inc</t>
  </si>
  <si>
    <t>Initial fee</t>
  </si>
  <si>
    <t>Additional consultancy fees</t>
  </si>
  <si>
    <t>Consulting Agreement | GRQ Consultants Inc</t>
  </si>
  <si>
    <t>Settlement and License Agreements</t>
  </si>
  <si>
    <t>Estimated settlement fee</t>
  </si>
  <si>
    <t>Royalty Agreement | Liquid Science Inc</t>
  </si>
  <si>
    <t>Royalty on sales</t>
  </si>
  <si>
    <t>15.00%</t>
  </si>
  <si>
    <t>Royalty revenue</t>
  </si>
  <si>
    <t>Royalty Agreement | Liquid Science Inc | Subsequent Event</t>
  </si>
  <si>
    <t>SUBSEQUENT EVENTS (Details Textuals) - USD ($)</t>
  </si>
  <si>
    <t>1 Months Ended</t>
  </si>
  <si>
    <t>Jul. 29, 2016</t>
  </si>
  <si>
    <t>Asset Purchase Agreement</t>
  </si>
  <si>
    <t>Asset Purchase Agreement | Series A Warrants</t>
  </si>
  <si>
    <t>Subsequent Event | Asset Purchase Agreement</t>
  </si>
  <si>
    <t>Maximum additional consideration transferred</t>
  </si>
  <si>
    <t>Maximum amount transferred to purchasers chief</t>
  </si>
  <si>
    <t>Subsequent Event | Asset Purchase Agreement | Mr. Frija</t>
  </si>
  <si>
    <t>Additional consideration for transfer in shares</t>
  </si>
  <si>
    <t>Subsequent Event | Asset Purchase Agreement | One - Year Promissory Note</t>
  </si>
  <si>
    <t>Interest rate</t>
  </si>
  <si>
    <t>4.50%</t>
  </si>
  <si>
    <t>Notes face amount</t>
  </si>
  <si>
    <t>Frequency of payment</t>
  </si>
  <si>
    <t>monthly</t>
  </si>
  <si>
    <t>Monthly payment</t>
  </si>
  <si>
    <t>Term of debt instrument</t>
  </si>
  <si>
    <t>1 year</t>
  </si>
  <si>
    <t>Subsequent Event | Asset Purchase Agreement | 36-month promissory note</t>
  </si>
  <si>
    <t>36 months</t>
  </si>
  <si>
    <t>Variable rate description</t>
  </si>
  <si>
    <t>prime plus 2</t>
  </si>
  <si>
    <t>Basis spread on variable rate</t>
  </si>
  <si>
    <t>2.00%</t>
  </si>
  <si>
    <t>REVISION OF INTERIM FINANCIAL STATEMENTS (Details) - USD ($)</t>
  </si>
  <si>
    <t>Balance Sheet:</t>
  </si>
  <si>
    <t>TOTAL STOCKHOLDERS' EQUITY</t>
  </si>
  <si>
    <t>Amounts previously reported</t>
  </si>
  <si>
    <t>Adjustment</t>
  </si>
  <si>
    <t>REVISION OF INTERIM FINANCIAL STATEMENTS (Details 1) - USD ($)</t>
  </si>
  <si>
    <t>Statements of Operations:</t>
  </si>
  <si>
    <t>Total other (expense) income</t>
  </si>
  <si>
    <t>NET INCOME (LOSS)</t>
  </si>
  <si>
    <t>LOSS PER SHARE - BASIC AND DILUTED (in dollars per share)</t>
  </si>
  <si>
    <t>Loss before income tax benefit</t>
  </si>
  <si>
    <t>Income tax benefit</t>
  </si>
  <si>
    <t>Deemed dividend</t>
  </si>
  <si>
    <t>NET INCOME (LOSS) ALLOCABLE TO COMMON SHAREHOLDERS</t>
  </si>
  <si>
    <t>REVISION OF INTERIM FINANCIAL STATEMENTS (Details 2) - USD ($)</t>
  </si>
  <si>
    <t>Statements of Cash Flows:</t>
  </si>
  <si>
    <t>NET CASH USED BY INVESTING ACTIVITIES:</t>
  </si>
  <si>
    <t>NET CASH PROVIDED BY FINANCING ACTIVITIES</t>
  </si>
  <si>
    <t>Adjustments to reconcile net loss to net cash used in operating activities</t>
  </si>
  <si>
    <t>REVISION OF INTERIM FINANCIAL STATEMENTS (Details textuals) - USD ($)</t>
  </si>
  <si>
    <t>Mar. 03, 2015</t>
  </si>
  <si>
    <t>Mar. 31, 2015</t>
  </si>
  <si>
    <t>Revision Of Interim Financial Statements [Line Items]</t>
  </si>
  <si>
    <t>Securities purchase agreement</t>
  </si>
  <si>
    <t>Term of warrants</t>
  </si>
  <si>
    <t>Issuance date fair value warra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44856</v>
      </c>
    </row>
    <row spans="1:3" r="6">
      <c t="s" s="4" r="A6">
        <v>8</v>
      </c>
      <c t="s" s="4" r="B6">
        <v>9</v>
      </c>
    </row>
    <row spans="1:3" r="7">
      <c t="s" s="4" r="A7">
        <v>10</v>
      </c>
      <c t="s" s="4" r="B7">
        <v>11</v>
      </c>
    </row>
    <row spans="1:3" r="8">
      <c t="s" s="4" r="A8">
        <v>12</v>
      </c>
      <c t="s" s="4" r="B8">
        <v>13</v>
      </c>
    </row>
    <row spans="1:3" r="9">
      <c t="s" s="4" r="A9">
        <v>14</v>
      </c>
      <c t="n" s="6" r="C9">
        <v>5547767406</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40</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49</v>
      </c>
      <c t="s" s="2" r="B1">
        <v>1</v>
      </c>
    </row>
    <row spans="1:2" r="2">
      <c t="s" s="2" r="B2">
        <v>2</v>
      </c>
    </row>
    <row spans="1:2" r="3">
      <c t="s" s="3" r="A3">
        <v>208</v>
      </c>
    </row>
    <row spans="1:2" r="4">
      <c t="s" s="4" r="A4">
        <v>49</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47</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064395</v>
      </c>
      <c t="n" s="7" r="C3">
        <v>27214991</v>
      </c>
    </row>
    <row spans="1:3" r="4">
      <c t="s" s="4" r="A4">
        <v>28</v>
      </c>
      <c t="n" s="6" r="B4">
        <v>61881</v>
      </c>
      <c t="n" s="6" r="C4">
        <v>92552</v>
      </c>
    </row>
    <row spans="1:3" r="5">
      <c t="s" s="4" r="A5">
        <v>29</v>
      </c>
      <c t="n" s="6" r="B5">
        <v>358400</v>
      </c>
      <c t="n" s="6" r="C5">
        <v>290096</v>
      </c>
    </row>
    <row spans="1:3" r="6">
      <c t="s" s="4" r="A6">
        <v>30</v>
      </c>
      <c t="n" s="6" r="B6">
        <v>1178903</v>
      </c>
      <c t="n" s="6" r="C6">
        <v>1529806</v>
      </c>
    </row>
    <row spans="1:3" r="7">
      <c t="s" s="4" r="A7">
        <v>31</v>
      </c>
      <c t="n" s="6" r="B7">
        <v>118035</v>
      </c>
      <c t="n" s="6" r="C7">
        <v>438925</v>
      </c>
    </row>
    <row spans="1:3" r="8">
      <c t="s" s="4" r="A8">
        <v>32</v>
      </c>
      <c t="n" s="6" r="B8">
        <v>18781614</v>
      </c>
      <c t="n" s="6" r="C8">
        <v>29566370</v>
      </c>
    </row>
    <row spans="1:3" r="9">
      <c t="s" s="4" r="A9">
        <v>33</v>
      </c>
      <c t="n" s="6" r="B9">
        <v>1173902</v>
      </c>
      <c t="n" s="6" r="C9">
        <v>410277</v>
      </c>
    </row>
    <row spans="1:3" r="10">
      <c t="s" s="4" r="A10">
        <v>34</v>
      </c>
      <c t="n" s="6" r="B10">
        <v>100000</v>
      </c>
      <c t="n" s="6" r="C10">
        <v>929000</v>
      </c>
    </row>
    <row spans="1:3" r="11">
      <c t="s" s="4" r="A11">
        <v>35</v>
      </c>
      <c t="n" s="6" r="B11">
        <v>3712216</v>
      </c>
      <c t="n" s="6" r="C11">
        <v>3177017</v>
      </c>
    </row>
    <row spans="1:3" r="12">
      <c t="s" s="4" r="A12">
        <v>36</v>
      </c>
      <c t="n" s="6" r="B12">
        <v>123596</v>
      </c>
      <c t="n" s="6" r="C12">
        <v>165198</v>
      </c>
    </row>
    <row spans="1:3" r="13">
      <c t="s" s="4" r="A13">
        <v>37</v>
      </c>
      <c t="n" s="6" r="B13">
        <v>23891328</v>
      </c>
      <c t="n" s="6" r="C13">
        <v>34247862</v>
      </c>
    </row>
    <row spans="1:3" r="14">
      <c t="s" s="3" r="A14">
        <v>38</v>
      </c>
    </row>
    <row spans="1:3" r="15">
      <c t="s" s="4" r="A15">
        <v>39</v>
      </c>
      <c t="n" s="6" r="B15">
        <v>481257</v>
      </c>
      <c t="n" s="6" r="C15">
        <v>1581347</v>
      </c>
    </row>
    <row spans="1:3" r="16">
      <c t="s" s="4" r="A16">
        <v>40</v>
      </c>
      <c t="n" s="6" r="B16">
        <v>1658753</v>
      </c>
      <c t="n" s="6" r="C16">
        <v>3946111</v>
      </c>
    </row>
    <row spans="1:3" r="17">
      <c t="s" s="4" r="A17">
        <v>41</v>
      </c>
      <c t="n" s="6" r="B17">
        <v>60567</v>
      </c>
      <c t="n" s="6" r="C17">
        <v>60871</v>
      </c>
    </row>
    <row spans="1:3" r="18">
      <c t="s" s="4" r="A18">
        <v>42</v>
      </c>
      <c t="n" s="6" r="B18">
        <v>9306</v>
      </c>
      <c t="n" s="6" r="C18">
        <v>95588</v>
      </c>
    </row>
    <row spans="1:3" r="19">
      <c t="s" s="4" r="A19">
        <v>43</v>
      </c>
      <c t="n" s="6" r="B19">
        <v>47314427</v>
      </c>
      <c t="n" s="6" r="C19">
        <v>41089580</v>
      </c>
    </row>
    <row spans="1:3" r="20">
      <c t="s" s="4" r="A20">
        <v>44</v>
      </c>
      <c t="n" s="6" r="B20">
        <v>49524310</v>
      </c>
      <c t="n" s="6" r="C20">
        <v>46773497</v>
      </c>
    </row>
    <row spans="1:3" r="21">
      <c t="s" s="4" r="A21">
        <v>45</v>
      </c>
      <c t="n" s="6" r="B21">
        <v>24535</v>
      </c>
      <c t="n" s="6" r="C21">
        <v>58572</v>
      </c>
    </row>
    <row spans="1:3" r="22">
      <c t="s" s="4" r="A22">
        <v>46</v>
      </c>
      <c t="n" s="6" r="B22">
        <v>49548845</v>
      </c>
      <c t="n" s="6" r="C22">
        <v>46832069</v>
      </c>
    </row>
    <row spans="1:3" r="23">
      <c t="s" s="4" r="A23">
        <v>47</v>
      </c>
      <c t="s" s="4" r="B23">
        <v>48</v>
      </c>
      <c t="s" s="4" r="C23">
        <v>48</v>
      </c>
    </row>
    <row spans="1:3" r="24">
      <c t="s" s="3" r="A24">
        <v>49</v>
      </c>
    </row>
    <row spans="1:3" r="25">
      <c t="s" s="4" r="A25">
        <v>50</v>
      </c>
      <c t="s" s="4" r="B25">
        <v>48</v>
      </c>
      <c t="s" s="4" r="C25">
        <v>48</v>
      </c>
    </row>
    <row spans="1:3" r="26">
      <c t="s" s="4" r="A26">
        <v>51</v>
      </c>
      <c t="n" s="6" r="B26">
        <v>476948</v>
      </c>
    </row>
    <row spans="1:3" r="27">
      <c t="s" s="4" r="A27">
        <v>52</v>
      </c>
      <c t="n" s="6" r="B27">
        <v>4672731</v>
      </c>
      <c t="n" s="6" r="C27">
        <v>846943</v>
      </c>
    </row>
    <row spans="1:3" r="28">
      <c t="s" s="4" r="A28">
        <v>53</v>
      </c>
      <c t="n" s="6" r="B28">
        <v>-30807196</v>
      </c>
      <c t="n" s="6" r="C28">
        <v>-13431150</v>
      </c>
    </row>
    <row spans="1:3" r="29">
      <c t="s" s="4" r="A29">
        <v>54</v>
      </c>
      <c t="n" s="6" r="B29">
        <v>-25657517</v>
      </c>
      <c t="n" s="6" r="C29">
        <v>-12584207</v>
      </c>
    </row>
    <row spans="1:3" r="30">
      <c t="s" s="4" r="A30">
        <v>55</v>
      </c>
      <c t="n" s="7" r="B30">
        <v>23891328</v>
      </c>
      <c t="n" s="7" r="C30">
        <v>342478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t="s" s="1" r="A1">
        <v>222</v>
      </c>
      <c t="s" s="2" r="B1">
        <v>1</v>
      </c>
    </row>
    <row spans="1:2" r="2">
      <c t="s" s="2" r="B2">
        <v>2</v>
      </c>
    </row>
    <row spans="1:2" r="3">
      <c t="s" s="3" r="A3">
        <v>188</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39</v>
      </c>
      <c t="s" s="4" r="B12">
        <v>240</v>
      </c>
    </row>
    <row spans="1:2" r="13">
      <c t="s" s="4" r="A13">
        <v>241</v>
      </c>
      <c t="s" s="4" r="B13">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43</v>
      </c>
      <c t="s" s="2" r="B1">
        <v>1</v>
      </c>
    </row>
    <row spans="1:2" r="2">
      <c t="s" s="2" r="B2">
        <v>2</v>
      </c>
    </row>
    <row spans="1:2" r="3">
      <c t="s" s="3" r="A3">
        <v>244</v>
      </c>
    </row>
    <row spans="1:2" r="4">
      <c t="s" s="4" r="A4">
        <v>245</v>
      </c>
      <c t="s" s="4" r="B4">
        <v>246</v>
      </c>
    </row>
    <row spans="1:2" r="5">
      <c t="s" s="4" r="A5">
        <v>247</v>
      </c>
    </row>
    <row spans="1:2" r="6">
      <c t="s" s="3" r="A6">
        <v>244</v>
      </c>
    </row>
    <row spans="1:2" r="7">
      <c t="s" s="4" r="A7">
        <v>248</v>
      </c>
      <c t="s" s="4" r="B7">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0</v>
      </c>
      <c t="s" s="2" r="B1">
        <v>1</v>
      </c>
    </row>
    <row spans="1:2" r="2">
      <c t="s" s="2" r="B2">
        <v>2</v>
      </c>
    </row>
    <row spans="1:2" r="3">
      <c t="s" s="3" r="A3">
        <v>194</v>
      </c>
    </row>
    <row spans="1:2" r="4">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53</v>
      </c>
      <c t="s" s="2" r="B1">
        <v>1</v>
      </c>
    </row>
    <row spans="1:2" r="2">
      <c t="s" s="2" r="B2">
        <v>2</v>
      </c>
    </row>
    <row spans="1:2" r="3">
      <c t="s" s="4" r="A3">
        <v>254</v>
      </c>
    </row>
    <row spans="1:2" r="4">
      <c t="s" s="3" r="A4">
        <v>244</v>
      </c>
    </row>
    <row spans="1:2" r="5">
      <c t="s" s="4" r="A5">
        <v>255</v>
      </c>
      <c t="s" s="4" r="B5">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7</v>
      </c>
      <c t="s" s="2" r="B1">
        <v>1</v>
      </c>
    </row>
    <row spans="1:2" r="2">
      <c t="s" s="2" r="B2">
        <v>2</v>
      </c>
    </row>
    <row spans="1:2" r="3">
      <c t="s" s="3" r="A3">
        <v>203</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2</v>
      </c>
      <c t="s" s="2" r="B1">
        <v>1</v>
      </c>
    </row>
    <row spans="1:2" r="2">
      <c t="s" s="2" r="B2">
        <v>2</v>
      </c>
    </row>
    <row spans="1:2" r="3">
      <c t="s" s="3" r="A3">
        <v>206</v>
      </c>
    </row>
    <row spans="1:2" r="4">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08</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1</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9</v>
      </c>
      <c t="s" s="2" r="B1">
        <v>1</v>
      </c>
    </row>
    <row spans="1:2" r="2">
      <c t="s" s="2" r="B2">
        <v>2</v>
      </c>
    </row>
    <row spans="1:2" r="3">
      <c t="s" s="3" r="A3">
        <v>220</v>
      </c>
    </row>
    <row spans="1:2" r="4">
      <c t="s" s="4" r="A4">
        <v>280</v>
      </c>
      <c t="s" s="4"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v>
      </c>
      <c t="s" s="2" r="B1">
        <v>2</v>
      </c>
      <c t="s" s="2" r="C1">
        <v>25</v>
      </c>
    </row>
    <row spans="1:3" r="2">
      <c t="s" s="3" r="A2">
        <v>57</v>
      </c>
    </row>
    <row spans="1:3" r="3">
      <c t="s" s="4" r="A3">
        <v>58</v>
      </c>
      <c t="n" s="7" r="B3">
        <v>2355</v>
      </c>
      <c t="n" s="7" r="C3">
        <v>2355</v>
      </c>
    </row>
    <row spans="1:3" r="4">
      <c t="s" s="4" r="A4">
        <v>59</v>
      </c>
      <c t="n" s="6" r="B4">
        <v>95627</v>
      </c>
      <c t="n" s="6" r="C4">
        <v>76694</v>
      </c>
    </row>
    <row spans="1:3" r="5">
      <c t="s" s="4" r="A5">
        <v>60</v>
      </c>
      <c t="n" s="6" r="B5">
        <v>219921</v>
      </c>
      <c t="n" s="6" r="C5">
        <v>211824</v>
      </c>
    </row>
    <row spans="1:3" r="6">
      <c t="s" s="4" r="A6">
        <v>61</v>
      </c>
      <c t="n" s="7" r="B6">
        <v>176655</v>
      </c>
      <c t="n" s="7" r="C6">
        <v>12500</v>
      </c>
    </row>
    <row spans="1:3" r="7">
      <c t="s" s="4" r="A7">
        <v>62</v>
      </c>
      <c t="n" s="8" r="B7">
        <v>0.001</v>
      </c>
      <c t="n" s="8" r="C7">
        <v>0.001</v>
      </c>
    </row>
    <row spans="1:3" r="8">
      <c t="s" s="4" r="A8">
        <v>63</v>
      </c>
      <c t="n" s="6" r="B8">
        <v>1000000</v>
      </c>
      <c t="n" s="6" r="C8">
        <v>1000000</v>
      </c>
    </row>
    <row spans="1:3" r="9">
      <c t="s" s="4" r="A9">
        <v>64</v>
      </c>
      <c t="n" s="6" r="B9">
        <v>0</v>
      </c>
      <c t="n" s="6" r="C9">
        <v>1</v>
      </c>
    </row>
    <row spans="1:3" r="10">
      <c t="s" s="4" r="A10">
        <v>65</v>
      </c>
      <c t="n" s="6" r="B10">
        <v>0</v>
      </c>
      <c t="n" s="6" r="C10">
        <v>1</v>
      </c>
    </row>
    <row spans="1:3" r="11">
      <c t="s" s="4" r="A11">
        <v>66</v>
      </c>
      <c t="n" s="7" r="B11">
        <v>0</v>
      </c>
      <c t="n" s="7" r="C11">
        <v>0</v>
      </c>
    </row>
    <row spans="1:3" r="12">
      <c t="s" s="4" r="A12">
        <v>67</v>
      </c>
      <c t="n" s="9" r="B12">
        <v>0.0001</v>
      </c>
      <c t="n" s="9" r="C12">
        <v>0.0001</v>
      </c>
    </row>
    <row spans="1:3" r="13">
      <c t="s" s="4" r="A13">
        <v>68</v>
      </c>
      <c t="n" s="6" r="B13">
        <v>750000000000</v>
      </c>
      <c t="n" s="6" r="C13">
        <v>5000000000</v>
      </c>
    </row>
    <row spans="1:3" r="14">
      <c t="s" s="4" r="A14">
        <v>69</v>
      </c>
      <c t="n" s="6" r="B14">
        <v>4769482333</v>
      </c>
      <c t="n" s="6" r="C14">
        <v>6</v>
      </c>
    </row>
    <row spans="1:3" r="15">
      <c t="s" s="4" r="A15">
        <v>70</v>
      </c>
      <c t="n" s="6" r="B15">
        <v>4769482333</v>
      </c>
      <c t="n" s="6" r="C15">
        <v>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S3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 customWidth="1" max="6" min="6" width="16"/>
    <col customWidth="1" max="7" min="7" width="22"/>
    <col customWidth="1" max="8" min="8" width="14"/>
    <col customWidth="1" max="9" min="9" width="80"/>
    <col customWidth="1" max="10" min="10" width="14"/>
    <col customWidth="1" max="11" min="11" width="14"/>
    <col customWidth="1" max="12" min="12" width="14"/>
    <col customWidth="1" max="13" min="13" width="4"/>
    <col customWidth="1" max="14" min="14" width="14"/>
    <col customWidth="1" max="15" min="15" width="14"/>
    <col customWidth="1" max="16" min="16" width="4"/>
    <col customWidth="1" max="17" min="17" width="14"/>
    <col customWidth="1" max="18" min="18" width="14"/>
    <col customWidth="1" max="19" min="19" width="14"/>
  </cols>
  <sheetData>
    <row spans="1:19" r="1">
      <c t="s" s="1" r="A1">
        <v>282</v>
      </c>
      <c t="s" s="2" r="B1">
        <v>283</v>
      </c>
      <c t="s" s="2" r="C1">
        <v>284</v>
      </c>
      <c t="s" s="2" r="D1">
        <v>285</v>
      </c>
      <c t="s" s="2" r="E1">
        <v>286</v>
      </c>
      <c t="s" s="2" r="F1">
        <v>287</v>
      </c>
      <c t="s" s="2" r="G1">
        <v>288</v>
      </c>
      <c t="s" s="2" r="H1">
        <v>289</v>
      </c>
      <c t="s" s="2" r="I1">
        <v>290</v>
      </c>
      <c t="s" s="2" r="J1">
        <v>291</v>
      </c>
      <c t="s" s="2" r="K1">
        <v>2</v>
      </c>
      <c t="s" s="2" r="L1">
        <v>73</v>
      </c>
      <c t="s" s="2" r="M1">
        <v>76</v>
      </c>
      <c t="s" s="2" r="N1">
        <v>2</v>
      </c>
      <c t="s" s="2" r="O1">
        <v>73</v>
      </c>
      <c t="s" s="2" r="P1">
        <v>76</v>
      </c>
      <c t="s" s="2" r="Q1">
        <v>3</v>
      </c>
      <c t="s" s="2" r="R1">
        <v>292</v>
      </c>
      <c t="s" s="2" r="S1">
        <v>25</v>
      </c>
    </row>
    <row spans="1:19" r="2">
      <c t="s" s="3" r="A2">
        <v>293</v>
      </c>
      <c t="n" r="L2"/>
      <c t="n" r="O2"/>
    </row>
    <row spans="1:19" r="3">
      <c t="s" s="4" r="A3">
        <v>294</v>
      </c>
      <c t="n" s="6" r="J3">
        <v>3761657</v>
      </c>
      <c t="n" r="L3"/>
      <c t="n" r="O3"/>
    </row>
    <row spans="1:19" r="4">
      <c t="s" s="4" r="A4">
        <v>295</v>
      </c>
      <c t="n" s="6" r="K4">
        <v>48</v>
      </c>
      <c t="n" r="L4"/>
      <c t="n" s="6" r="N4">
        <v>48</v>
      </c>
      <c t="n" r="O4"/>
    </row>
    <row spans="1:19" r="5">
      <c t="s" s="4" r="A5">
        <v>296</v>
      </c>
      <c t="n" s="10" r="D5">
        <v>0.01</v>
      </c>
      <c t="n" r="L5"/>
      <c t="n" r="O5"/>
    </row>
    <row spans="1:19" r="6">
      <c t="s" s="4" r="A6">
        <v>297</v>
      </c>
      <c t="s" s="4" r="D6">
        <v>298</v>
      </c>
      <c t="n" r="L6"/>
      <c t="n" r="O6"/>
    </row>
    <row spans="1:19" r="7">
      <c t="s" s="4" r="A7">
        <v>299</v>
      </c>
      <c t="s" s="4" r="D7">
        <v>300</v>
      </c>
      <c t="n" r="L7"/>
      <c t="n" r="O7"/>
    </row>
    <row spans="1:19" r="8">
      <c t="s" s="4" r="A8">
        <v>301</v>
      </c>
      <c t="s" s="4" r="B8">
        <v>302</v>
      </c>
      <c t="s" s="4" r="C8">
        <v>303</v>
      </c>
      <c t="s" s="4" r="E8">
        <v>304</v>
      </c>
      <c t="s" s="4" r="F8">
        <v>305</v>
      </c>
      <c t="s" s="4" r="G8">
        <v>306</v>
      </c>
      <c t="s" s="4" r="H8">
        <v>307</v>
      </c>
      <c t="s" s="4" r="I8">
        <v>308</v>
      </c>
      <c t="n" r="L8"/>
      <c t="n" r="O8"/>
    </row>
    <row spans="1:19" r="9">
      <c t="s" s="4" r="A9">
        <v>309</v>
      </c>
      <c t="n" s="7" r="K9">
        <v>-31000000</v>
      </c>
      <c t="n" r="L9"/>
      <c t="n" s="7" r="N9">
        <v>-31000000</v>
      </c>
      <c t="n" r="O9"/>
    </row>
    <row spans="1:19" r="10">
      <c t="s" s="4" r="A10">
        <v>119</v>
      </c>
      <c t="n" s="6" r="K10">
        <v>-1189146</v>
      </c>
      <c t="n" s="7" r="L10">
        <v>-3023582</v>
      </c>
      <c t="n" s="6" r="N10">
        <v>-17376046</v>
      </c>
      <c t="n" s="7" r="O10">
        <v>-6715987</v>
      </c>
    </row>
    <row spans="1:19" r="11">
      <c t="s" s="4" r="A11">
        <v>310</v>
      </c>
      <c t="n" s="7" r="K11">
        <v>-25657517</v>
      </c>
      <c t="n" r="L11"/>
      <c t="n" s="7" r="N11">
        <v>-25657517</v>
      </c>
      <c t="n" r="O11"/>
      <c t="n" s="7" r="S11">
        <v>-12584207</v>
      </c>
    </row>
    <row spans="1:19" r="12">
      <c t="s" s="4" r="A12">
        <v>311</v>
      </c>
      <c t="n" s="9" r="G12">
        <v>0.0001</v>
      </c>
      <c t="n" s="10" r="H12">
        <v>0.01</v>
      </c>
      <c t="n" s="9" r="K12">
        <v>0.0001</v>
      </c>
      <c t="n" r="L12"/>
      <c t="n" s="9" r="N12">
        <v>0.0001</v>
      </c>
      <c t="n" r="O12"/>
      <c t="n" s="9" r="S12">
        <v>0.0001</v>
      </c>
    </row>
    <row spans="1:19" r="13">
      <c t="s" s="4" r="A13">
        <v>312</v>
      </c>
      <c t="n" s="6" r="G13">
        <v>5000000000</v>
      </c>
      <c t="n" s="6" r="H13">
        <v>500000000</v>
      </c>
      <c t="n" s="6" r="K13">
        <v>750000000000</v>
      </c>
      <c t="n" r="L13"/>
      <c t="n" s="6" r="N13">
        <v>750000000000</v>
      </c>
      <c t="n" r="O13"/>
      <c t="n" s="6" r="S13">
        <v>5000000000</v>
      </c>
    </row>
    <row spans="1:19" r="14">
      <c t="s" s="4" r="A14">
        <v>313</v>
      </c>
      <c t="n" r="L14"/>
      <c t="n" r="O14"/>
    </row>
    <row spans="1:19" r="15">
      <c t="s" s="3" r="A15">
        <v>293</v>
      </c>
      <c t="n" r="L15"/>
      <c t="n" r="O15"/>
    </row>
    <row spans="1:19" r="16">
      <c t="s" s="4" r="A16">
        <v>314</v>
      </c>
      <c t="n" r="L16"/>
      <c t="n" r="O16"/>
      <c t="n" s="7" r="Q16">
        <v>72100000</v>
      </c>
    </row>
    <row spans="1:19" r="17">
      <c t="s" s="4" r="A17">
        <v>312</v>
      </c>
      <c t="n" r="L17"/>
      <c t="n" r="O17"/>
      <c t="n" s="6" r="R17">
        <v>750000000000</v>
      </c>
    </row>
    <row spans="1:19" r="18">
      <c t="s" s="4" r="A18">
        <v>315</v>
      </c>
      <c t="n" r="L18"/>
      <c t="n" r="O18"/>
    </row>
    <row spans="1:19" r="19">
      <c t="s" s="3" r="A19">
        <v>293</v>
      </c>
      <c t="n" r="L19"/>
      <c t="n" r="O19"/>
    </row>
    <row spans="1:19" r="20">
      <c t="s" s="4" r="A20">
        <v>295</v>
      </c>
      <c t="n" s="6" r="J20">
        <v>54</v>
      </c>
      <c t="n" s="6" r="K20">
        <v>54</v>
      </c>
      <c t="n" r="L20"/>
      <c t="n" s="6" r="N20">
        <v>54</v>
      </c>
      <c t="n" r="O20"/>
    </row>
    <row spans="1:19" r="21">
      <c t="s" s="4" r="A21">
        <v>316</v>
      </c>
      <c t="n" r="L21"/>
      <c t="n" r="O21"/>
    </row>
    <row spans="1:19" r="22">
      <c t="s" s="3" r="A22">
        <v>293</v>
      </c>
      <c t="n" r="L22"/>
      <c t="n" r="O22"/>
    </row>
    <row spans="1:19" r="23">
      <c t="s" s="4" r="A23">
        <v>295</v>
      </c>
      <c t="n" s="6" r="K23">
        <v>48</v>
      </c>
      <c t="n" r="L23"/>
      <c t="n" s="6" r="N23">
        <v>48</v>
      </c>
      <c t="n" r="O23"/>
    </row>
    <row spans="1:19" r="24">
      <c t="s" s="4" r="A24">
        <v>301</v>
      </c>
      <c t="n" r="L24"/>
      <c t="s" s="4" r="N24">
        <v>303</v>
      </c>
      <c t="n" r="O24"/>
    </row>
    <row spans="1:19" r="25">
      <c t="s" s="4" r="A25">
        <v>317</v>
      </c>
      <c t="n" r="L25"/>
      <c t="n" r="O25"/>
    </row>
    <row spans="1:19" r="26">
      <c t="s" s="3" r="A26">
        <v>293</v>
      </c>
      <c t="n" r="L26"/>
      <c t="n" r="O26"/>
    </row>
    <row spans="1:19" r="27">
      <c t="s" s="4" r="A27">
        <v>295</v>
      </c>
      <c t="n" r="L27"/>
      <c t="n" r="O27"/>
      <c t="n" s="6" r="R27">
        <v>48</v>
      </c>
    </row>
    <row spans="1:19" r="28">
      <c t="s" s="4" r="A28">
        <v>314</v>
      </c>
      <c t="n" r="L28"/>
      <c t="n" r="O28"/>
      <c t="n" s="7" r="Q28">
        <v>1515080</v>
      </c>
    </row>
    <row spans="1:19" r="29">
      <c t="n" r="A29"/>
    </row>
    <row spans="1:19" r="30">
      <c t="s" s="4" r="A30">
        <v>76</v>
      </c>
      <c t="s" s="4" r="B30">
        <v>104</v>
      </c>
    </row>
  </sheetData>
  <mergeCells count="56">
    <mergeCell ref="L2:M2"/>
    <mergeCell ref="O2:P2"/>
    <mergeCell ref="L3:M3"/>
    <mergeCell ref="O3:P3"/>
    <mergeCell ref="L4:M4"/>
    <mergeCell ref="O4:P4"/>
    <mergeCell ref="L5:M5"/>
    <mergeCell ref="O5:P5"/>
    <mergeCell ref="L6:M6"/>
    <mergeCell ref="O6:P6"/>
    <mergeCell ref="L7:M7"/>
    <mergeCell ref="O7:P7"/>
    <mergeCell ref="L8:M8"/>
    <mergeCell ref="O8:P8"/>
    <mergeCell ref="L9:M9"/>
    <mergeCell ref="O9:P9"/>
    <mergeCell ref="L10:M10"/>
    <mergeCell ref="O10:P10"/>
    <mergeCell ref="L11:M11"/>
    <mergeCell ref="O11:P11"/>
    <mergeCell ref="L12:M12"/>
    <mergeCell ref="O12:P12"/>
    <mergeCell ref="L13:M13"/>
    <mergeCell ref="O13:P13"/>
    <mergeCell ref="L14:M14"/>
    <mergeCell ref="O14:P14"/>
    <mergeCell ref="L15:M15"/>
    <mergeCell ref="O15:P15"/>
    <mergeCell ref="L16:M16"/>
    <mergeCell ref="O16:P16"/>
    <mergeCell ref="L17:M17"/>
    <mergeCell ref="O17:P17"/>
    <mergeCell ref="L18:M18"/>
    <mergeCell ref="O18:P18"/>
    <mergeCell ref="L19:M19"/>
    <mergeCell ref="O19:P19"/>
    <mergeCell ref="L20:M20"/>
    <mergeCell ref="O20:P20"/>
    <mergeCell ref="L21:M21"/>
    <mergeCell ref="O21:P21"/>
    <mergeCell ref="L22:M22"/>
    <mergeCell ref="O22:P22"/>
    <mergeCell ref="L23:M23"/>
    <mergeCell ref="O23:P23"/>
    <mergeCell ref="L24:M24"/>
    <mergeCell ref="O24:P24"/>
    <mergeCell ref="L25:M25"/>
    <mergeCell ref="O25:P25"/>
    <mergeCell ref="L26:M26"/>
    <mergeCell ref="O26:P26"/>
    <mergeCell ref="L27:M27"/>
    <mergeCell ref="O27:P27"/>
    <mergeCell ref="L28:M28"/>
    <mergeCell ref="O28:P28"/>
    <mergeCell ref="A29:S29"/>
    <mergeCell ref="B30:S3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18</v>
      </c>
      <c t="s" s="2" r="B1">
        <v>283</v>
      </c>
      <c t="s" s="2" r="C1">
        <v>2</v>
      </c>
      <c t="s" s="2" r="D1">
        <v>25</v>
      </c>
    </row>
    <row spans="1:4" r="2">
      <c t="s" s="3" r="A2">
        <v>319</v>
      </c>
    </row>
    <row spans="1:4" r="3">
      <c t="s" s="4" r="A3">
        <v>320</v>
      </c>
      <c t="n" s="7" r="C3">
        <v>2910612</v>
      </c>
    </row>
    <row spans="1:4" r="4">
      <c t="s" s="3" r="A4">
        <v>321</v>
      </c>
    </row>
    <row spans="1:4" r="5">
      <c t="s" s="4" r="A5">
        <v>322</v>
      </c>
      <c t="n" s="7" r="C5">
        <v>3712216</v>
      </c>
      <c t="n" s="7" r="D5">
        <v>3177017</v>
      </c>
    </row>
    <row spans="1:4" r="6">
      <c t="s" s="4" r="A6">
        <v>247</v>
      </c>
    </row>
    <row spans="1:4" r="7">
      <c t="s" s="3" r="A7">
        <v>319</v>
      </c>
    </row>
    <row spans="1:4" r="8">
      <c t="s" s="4" r="A8">
        <v>320</v>
      </c>
      <c t="n" s="7" r="B8">
        <v>2910612</v>
      </c>
    </row>
    <row spans="1:4" r="9">
      <c t="s" s="3" r="A9">
        <v>321</v>
      </c>
    </row>
    <row spans="1:4" r="10">
      <c t="s" s="4" r="A10">
        <v>165</v>
      </c>
      <c t="n" s="6" r="B10">
        <v>500225</v>
      </c>
    </row>
    <row spans="1:4" r="11">
      <c t="s" s="4" r="A11">
        <v>323</v>
      </c>
      <c t="n" s="6" r="B11">
        <v>457101</v>
      </c>
    </row>
    <row spans="1:4" r="12">
      <c t="s" s="4" r="A12">
        <v>164</v>
      </c>
      <c t="n" s="6" r="B12">
        <v>253524</v>
      </c>
    </row>
    <row spans="1:4" r="13">
      <c t="s" s="4" r="A13">
        <v>40</v>
      </c>
      <c t="n" s="6" r="B13">
        <v>-34921</v>
      </c>
    </row>
    <row spans="1:4" r="14">
      <c t="s" s="4" r="A14">
        <v>324</v>
      </c>
      <c t="n" s="6" r="B14">
        <v>1175929</v>
      </c>
    </row>
    <row spans="1:4" r="15">
      <c t="s" s="4" r="A15">
        <v>322</v>
      </c>
      <c t="n" s="7" r="B15">
        <v>17346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5"/>
  </cols>
  <sheetData>
    <row spans="1:5" r="1">
      <c t="s" s="1" r="A1">
        <v>325</v>
      </c>
      <c t="s" s="2" r="B1">
        <v>72</v>
      </c>
      <c t="s" s="2" r="D1">
        <v>1</v>
      </c>
    </row>
    <row spans="1:5" r="2">
      <c t="s" s="2" r="B2">
        <v>2</v>
      </c>
      <c t="s" s="2" r="C2">
        <v>73</v>
      </c>
      <c t="s" s="2" r="D2">
        <v>2</v>
      </c>
      <c t="s" s="2" r="E2">
        <v>73</v>
      </c>
    </row>
    <row spans="1:5" r="3">
      <c t="s" s="3" r="A3">
        <v>244</v>
      </c>
    </row>
    <row spans="1:5" r="4">
      <c t="s" s="4" r="A4">
        <v>119</v>
      </c>
      <c t="n" s="7" r="D4">
        <v>-8113718</v>
      </c>
    </row>
    <row spans="1:5" r="5">
      <c t="s" s="4" r="A5">
        <v>326</v>
      </c>
    </row>
    <row spans="1:5" r="6">
      <c t="s" s="3" r="A6">
        <v>244</v>
      </c>
    </row>
    <row spans="1:5" r="7">
      <c t="s" s="4" r="A7">
        <v>119</v>
      </c>
      <c t="n" s="7" r="B7">
        <v>-1074061</v>
      </c>
      <c t="n" s="7" r="C7">
        <v>-2828686</v>
      </c>
      <c t="n" s="7" r="D7">
        <v>-17105232</v>
      </c>
      <c t="n" s="7" r="E7">
        <v>-7576596</v>
      </c>
    </row>
    <row spans="1:5" r="8">
      <c t="s" s="4" r="A8">
        <v>327</v>
      </c>
      <c t="n" s="7" r="B8">
        <v>0</v>
      </c>
      <c t="n" s="10" r="C8">
        <v>-565737.2</v>
      </c>
      <c t="n" s="10" r="D8">
        <v>-0.09</v>
      </c>
      <c t="n" s="7" r="E8">
        <v>-1894149</v>
      </c>
    </row>
    <row spans="1:5" r="9">
      <c t="s" s="4" r="A9">
        <v>328</v>
      </c>
      <c t="n" s="6" r="B9">
        <v>380825178</v>
      </c>
      <c t="n" s="6" r="C9">
        <v>5</v>
      </c>
      <c t="n" s="6" r="D9">
        <v>190412816</v>
      </c>
      <c t="n" s="6" r="E9">
        <v>4</v>
      </c>
    </row>
    <row spans="1:5" r="10">
      <c t="s" s="4" r="A10">
        <v>329</v>
      </c>
    </row>
    <row spans="1:5" r="11">
      <c t="s" s="3" r="A11">
        <v>244</v>
      </c>
    </row>
    <row spans="1:5" r="12">
      <c t="s" s="4" r="A12">
        <v>330</v>
      </c>
      <c t="n" s="7" r="B12">
        <v>1369415</v>
      </c>
      <c t="n" s="7" r="C12">
        <v>2050463</v>
      </c>
      <c t="n" s="7" r="D12">
        <v>3259192</v>
      </c>
      <c t="n" s="7" r="E12">
        <v>3368754</v>
      </c>
    </row>
    <row spans="1:5" r="13">
      <c t="s" s="4" r="A13">
        <v>331</v>
      </c>
    </row>
    <row spans="1:5" r="14">
      <c t="s" s="3" r="A14">
        <v>244</v>
      </c>
    </row>
    <row spans="1:5" r="15">
      <c t="s" s="4" r="A15">
        <v>330</v>
      </c>
      <c t="n" s="6" r="B15">
        <v>1577963</v>
      </c>
      <c t="n" s="6" r="C15">
        <v>960840</v>
      </c>
      <c t="n" s="6" r="D15">
        <v>3424414</v>
      </c>
      <c t="n" s="6" r="E15">
        <v>2227433</v>
      </c>
    </row>
    <row spans="1:5" r="16">
      <c t="s" s="4" r="A16">
        <v>332</v>
      </c>
    </row>
    <row spans="1:5" r="17">
      <c t="s" s="3" r="A17">
        <v>244</v>
      </c>
    </row>
    <row spans="1:5" r="18">
      <c t="s" s="4" r="A18">
        <v>330</v>
      </c>
      <c t="n" s="7" r="B18">
        <v>1749374</v>
      </c>
      <c t="n" s="7" r="C18">
        <v>1879628</v>
      </c>
      <c t="n" s="7" r="D18">
        <v>3812070</v>
      </c>
      <c t="n" s="7" r="E18">
        <v>42317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4"/>
    <col customWidth="1" max="5" min="5" width="15"/>
    <col customWidth="1" max="6" min="6" width="14"/>
    <col customWidth="1" max="7" min="7" width="4"/>
  </cols>
  <sheetData>
    <row spans="1:7" r="1">
      <c t="s" s="1" r="A1">
        <v>333</v>
      </c>
      <c t="s" s="2" r="B1">
        <v>72</v>
      </c>
      <c t="s" s="2" r="E1">
        <v>1</v>
      </c>
    </row>
    <row spans="1:7" r="2">
      <c t="s" s="2" r="B2">
        <v>2</v>
      </c>
      <c t="s" s="2" r="C2">
        <v>73</v>
      </c>
      <c t="s" s="2" r="E2">
        <v>2</v>
      </c>
      <c t="s" s="2" r="F2">
        <v>73</v>
      </c>
    </row>
    <row spans="1:7" r="3">
      <c t="s" s="3" r="A3">
        <v>334</v>
      </c>
    </row>
    <row spans="1:7" r="4">
      <c t="s" s="4" r="A4">
        <v>335</v>
      </c>
      <c t="n" s="7" r="B4">
        <v>3457634</v>
      </c>
      <c t="n" s="7" r="C4">
        <v>3011303</v>
      </c>
      <c t="s" s="4" r="D4">
        <v>76</v>
      </c>
      <c t="n" s="7" r="E4">
        <v>7193862</v>
      </c>
      <c t="n" s="7" r="F4">
        <v>4479924</v>
      </c>
      <c t="s" s="4" r="G4">
        <v>76</v>
      </c>
    </row>
    <row spans="1:7" r="5">
      <c t="s" s="4" r="A5">
        <v>336</v>
      </c>
      <c t="n" s="6" r="B5">
        <v>980388</v>
      </c>
      <c t="n" s="6" r="C5">
        <v>1359698</v>
      </c>
      <c t="s" s="4" r="D5">
        <v>76</v>
      </c>
      <c t="n" s="6" r="E5">
        <v>2466654</v>
      </c>
      <c t="n" s="6" r="F5">
        <v>1177209</v>
      </c>
      <c t="s" s="4" r="G5">
        <v>76</v>
      </c>
    </row>
    <row spans="1:7" r="6">
      <c t="s" s="4" r="A6">
        <v>337</v>
      </c>
      <c t="n" s="6" r="B6">
        <v>5029219</v>
      </c>
      <c t="n" s="6" r="C6">
        <v>3601702</v>
      </c>
      <c t="s" s="4" r="D6">
        <v>76</v>
      </c>
      <c t="n" s="6" r="E6">
        <v>7924848</v>
      </c>
      <c t="n" s="6" r="F6">
        <v>6950068</v>
      </c>
      <c t="s" s="4" r="G6">
        <v>76</v>
      </c>
    </row>
    <row spans="1:7" r="7">
      <c t="s" s="4" r="A7">
        <v>338</v>
      </c>
      <c t="n" s="6" r="B7">
        <v>-4048831</v>
      </c>
      <c t="n" s="6" r="C7">
        <v>-2242004</v>
      </c>
      <c t="s" s="4" r="D7">
        <v>76</v>
      </c>
      <c t="n" s="6" r="E7">
        <v>-5458194</v>
      </c>
      <c t="n" s="6" r="F7">
        <v>-5772859</v>
      </c>
      <c t="s" s="4" r="G7">
        <v>76</v>
      </c>
    </row>
    <row spans="1:7" r="8">
      <c t="s" s="4" r="A8">
        <v>339</v>
      </c>
      <c t="n" s="6" r="B8">
        <v>2859685</v>
      </c>
      <c t="n" s="6" r="C8">
        <v>-781578</v>
      </c>
      <c t="s" s="4" r="D8">
        <v>76</v>
      </c>
      <c t="n" s="6" r="E8">
        <v>-11917852</v>
      </c>
      <c t="n" s="6" r="F8">
        <v>-943128</v>
      </c>
      <c t="s" s="4" r="G8">
        <v>76</v>
      </c>
    </row>
    <row spans="1:7" r="9">
      <c t="s" s="4" r="A9">
        <v>119</v>
      </c>
      <c t="n" s="6" r="B9">
        <v>-1189146</v>
      </c>
      <c t="n" s="6" r="C9">
        <v>-3023582</v>
      </c>
      <c t="s" s="4" r="D9">
        <v>76</v>
      </c>
      <c t="n" s="6" r="E9">
        <v>-17376046</v>
      </c>
      <c t="n" s="6" r="F9">
        <v>-6715987</v>
      </c>
      <c t="s" s="4" r="G9">
        <v>76</v>
      </c>
    </row>
    <row spans="1:7" r="10">
      <c t="s" s="4" r="A10">
        <v>340</v>
      </c>
    </row>
    <row spans="1:7" r="11">
      <c t="s" s="3" r="A11">
        <v>334</v>
      </c>
    </row>
    <row spans="1:7" r="12">
      <c t="s" s="4" r="A12">
        <v>335</v>
      </c>
      <c t="n" s="6" r="B12">
        <v>3457634</v>
      </c>
      <c t="n" s="6" r="C12">
        <v>3011303</v>
      </c>
      <c t="n" s="6" r="E12">
        <v>7193862</v>
      </c>
      <c t="n" s="6" r="F12">
        <v>4479924</v>
      </c>
    </row>
    <row spans="1:7" r="13">
      <c t="s" s="4" r="A13">
        <v>336</v>
      </c>
      <c t="n" s="6" r="B13">
        <v>980388</v>
      </c>
      <c t="n" s="6" r="C13">
        <v>1359698</v>
      </c>
      <c t="n" s="6" r="E13">
        <v>2466654</v>
      </c>
      <c t="n" s="6" r="F13">
        <v>1177209</v>
      </c>
    </row>
    <row spans="1:7" r="14">
      <c t="s" s="4" r="A14">
        <v>337</v>
      </c>
      <c t="n" s="6" r="B14">
        <v>5029219</v>
      </c>
      <c t="n" s="6" r="C14">
        <v>3601702</v>
      </c>
      <c t="n" s="6" r="E14">
        <v>7924848</v>
      </c>
      <c t="n" s="6" r="F14">
        <v>6950068</v>
      </c>
    </row>
    <row spans="1:7" r="15">
      <c t="s" s="4" r="A15">
        <v>338</v>
      </c>
      <c t="n" s="6" r="B15">
        <v>-4048831</v>
      </c>
      <c t="n" s="6" r="C15">
        <v>-2242004</v>
      </c>
      <c t="n" s="6" r="E15">
        <v>-5458194</v>
      </c>
      <c t="n" s="6" r="F15">
        <v>-5772859</v>
      </c>
    </row>
    <row spans="1:7" r="16">
      <c t="s" s="4" r="A16">
        <v>339</v>
      </c>
      <c t="n" s="6" r="B16">
        <v>2859685</v>
      </c>
      <c t="n" s="6" r="C16">
        <v>-781578</v>
      </c>
      <c t="n" s="6" r="E16">
        <v>-11917852</v>
      </c>
      <c t="n" s="6" r="F16">
        <v>-943128</v>
      </c>
    </row>
    <row spans="1:7" r="17">
      <c t="s" s="4" r="A17">
        <v>119</v>
      </c>
      <c t="n" s="6" r="B17">
        <v>-1189146</v>
      </c>
      <c t="n" s="6" r="C17">
        <v>-3023582</v>
      </c>
      <c t="n" s="6" r="E17">
        <v>-17376046</v>
      </c>
      <c t="n" s="6" r="F17">
        <v>-6715987</v>
      </c>
    </row>
    <row spans="1:7" r="18">
      <c t="s" s="4" r="A18">
        <v>341</v>
      </c>
    </row>
    <row spans="1:7" r="19">
      <c t="s" s="3" r="A19">
        <v>334</v>
      </c>
    </row>
    <row spans="1:7" r="20">
      <c t="s" s="4" r="A20">
        <v>335</v>
      </c>
      <c t="n" s="6" r="B20">
        <v>2947378</v>
      </c>
      <c t="n" s="6" r="C20">
        <v>3011303</v>
      </c>
      <c t="n" s="6" r="E20">
        <v>6683606</v>
      </c>
      <c t="n" s="6" r="F20">
        <v>4479924</v>
      </c>
    </row>
    <row spans="1:7" r="21">
      <c t="s" s="4" r="A21">
        <v>336</v>
      </c>
      <c t="n" s="6" r="B21">
        <v>782398</v>
      </c>
      <c t="n" s="6" r="C21">
        <v>1359698</v>
      </c>
      <c t="n" s="6" r="E21">
        <v>2268664</v>
      </c>
      <c t="n" s="6" r="F21">
        <v>1177209</v>
      </c>
    </row>
    <row spans="1:7" r="22">
      <c t="s" s="4" r="A22">
        <v>342</v>
      </c>
    </row>
    <row spans="1:7" r="23">
      <c t="s" s="3" r="A23">
        <v>334</v>
      </c>
    </row>
    <row spans="1:7" r="24">
      <c t="s" s="4" r="A24">
        <v>335</v>
      </c>
      <c t="n" s="6" r="B24">
        <v>510256</v>
      </c>
      <c t="s" s="4" r="C24">
        <v>48</v>
      </c>
      <c t="n" s="6" r="E24">
        <v>510256</v>
      </c>
      <c t="s" s="4" r="F24">
        <v>48</v>
      </c>
    </row>
    <row spans="1:7" r="25">
      <c t="s" s="4" r="A25">
        <v>336</v>
      </c>
      <c t="n" s="7" r="B25">
        <v>197990</v>
      </c>
      <c t="s" s="4" r="C25">
        <v>48</v>
      </c>
      <c t="n" s="7" r="E25">
        <v>197990</v>
      </c>
      <c t="s" s="4" r="F25">
        <v>48</v>
      </c>
    </row>
    <row spans="1:7" r="26">
      <c t="n" r="A26"/>
    </row>
    <row spans="1:7" r="27">
      <c t="s" s="4" r="A27">
        <v>76</v>
      </c>
      <c t="s" s="4" r="B27">
        <v>104</v>
      </c>
    </row>
  </sheetData>
  <mergeCells count="7">
    <mergeCell ref="A1:A2"/>
    <mergeCell ref="B1:D1"/>
    <mergeCell ref="E1:G1"/>
    <mergeCell ref="C2:D2"/>
    <mergeCell ref="F2:G2"/>
    <mergeCell ref="A26:G26"/>
    <mergeCell ref="B27:G2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21"/>
    <col customWidth="1" max="3" min="3" width="28"/>
  </cols>
  <sheetData>
    <row spans="1:3" r="1">
      <c t="s" s="1" r="A1">
        <v>343</v>
      </c>
      <c t="s" s="2" r="B1">
        <v>72</v>
      </c>
      <c t="s" s="2" r="C1">
        <v>1</v>
      </c>
    </row>
    <row spans="1:3" r="2">
      <c t="s" s="2" r="B2">
        <v>344</v>
      </c>
      <c t="s" s="2" r="C2">
        <v>345</v>
      </c>
    </row>
    <row spans="1:3" r="3">
      <c t="s" s="3" r="A3">
        <v>334</v>
      </c>
    </row>
    <row spans="1:3" r="4">
      <c t="s" s="4" r="A4">
        <v>346</v>
      </c>
      <c t="n" s="6" r="C4">
        <v>1</v>
      </c>
    </row>
    <row spans="1:3" r="5">
      <c t="s" s="4" r="A5">
        <v>87</v>
      </c>
      <c t="n" s="7" r="B5">
        <v>1977829</v>
      </c>
      <c t="n" s="7" r="C5">
        <v>1977829</v>
      </c>
    </row>
    <row spans="1:3" r="6">
      <c t="s" s="4" r="A6">
        <v>341</v>
      </c>
    </row>
    <row spans="1:3" r="7">
      <c t="s" s="3" r="A7">
        <v>334</v>
      </c>
    </row>
    <row spans="1:3" r="8">
      <c t="s" s="4" r="A8">
        <v>126</v>
      </c>
      <c t="n" s="6" r="B8">
        <v>61881</v>
      </c>
      <c t="n" s="6" r="C8">
        <v>132627</v>
      </c>
    </row>
    <row spans="1:3" r="9">
      <c t="s" s="4" r="A9">
        <v>87</v>
      </c>
      <c t="n" s="6" r="B9">
        <v>1977829</v>
      </c>
    </row>
    <row spans="1:3" r="10">
      <c t="s" s="4" r="A10">
        <v>342</v>
      </c>
    </row>
    <row spans="1:3" r="11">
      <c t="s" s="3" r="A11">
        <v>334</v>
      </c>
    </row>
    <row spans="1:3" r="12">
      <c t="s" s="4" r="A12">
        <v>126</v>
      </c>
      <c t="n" s="6" r="B12">
        <v>17453</v>
      </c>
      <c t="n" s="7" r="C12">
        <v>17453</v>
      </c>
    </row>
    <row spans="1:3" r="13">
      <c t="s" s="4" r="A13">
        <v>87</v>
      </c>
      <c t="n" s="7" r="B13">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347</v>
      </c>
      <c t="s" s="2" r="B1">
        <v>1</v>
      </c>
    </row>
    <row spans="1:2" r="2">
      <c t="s" s="2" r="B2">
        <v>348</v>
      </c>
    </row>
    <row spans="1:2" r="3">
      <c t="s" s="4" r="A3">
        <v>119</v>
      </c>
      <c t="n" s="7" r="B3">
        <v>-8113718</v>
      </c>
    </row>
    <row spans="1:2" r="4">
      <c t="s" s="4" r="A4">
        <v>349</v>
      </c>
      <c t="n" s="10" r="B4">
        <v>-2028429.5</v>
      </c>
    </row>
    <row spans="1:2" r="5">
      <c t="s" s="4" r="A5">
        <v>350</v>
      </c>
      <c t="n" s="6" r="B5">
        <v>4</v>
      </c>
    </row>
    <row spans="1:2" r="6">
      <c t="s" s="4" r="A6">
        <v>351</v>
      </c>
    </row>
    <row spans="1:2" r="7">
      <c t="s" s="4" r="A7">
        <v>352</v>
      </c>
      <c t="n" s="7" r="B7">
        <v>3368754</v>
      </c>
    </row>
    <row spans="1:2" r="8">
      <c t="s" s="4" r="A8">
        <v>353</v>
      </c>
    </row>
    <row spans="1:2" r="9">
      <c t="s" s="4" r="A9">
        <v>352</v>
      </c>
      <c t="n" s="7" r="B9">
        <v>2227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4"/>
  </cols>
  <sheetData>
    <row spans="1:2" r="1">
      <c t="s" s="1" r="A1">
        <v>354</v>
      </c>
      <c t="s" s="2" r="B1">
        <v>355</v>
      </c>
    </row>
    <row spans="1:2" r="2">
      <c t="s" s="4" r="A2">
        <v>254</v>
      </c>
    </row>
    <row spans="1:2" r="3">
      <c t="s" s="3" r="A3">
        <v>244</v>
      </c>
    </row>
    <row spans="1:2" r="4">
      <c t="s" s="4" r="A4">
        <v>356</v>
      </c>
      <c t="s" s="4" r="B4">
        <v>3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58</v>
      </c>
      <c t="s" s="2" r="B1">
        <v>1</v>
      </c>
    </row>
    <row spans="1:3" r="2">
      <c t="s" s="2" r="B2">
        <v>2</v>
      </c>
      <c t="s" s="2" r="C2">
        <v>25</v>
      </c>
    </row>
    <row spans="1:3" r="3">
      <c t="s" s="3" r="A3">
        <v>200</v>
      </c>
    </row>
    <row spans="1:3" r="4">
      <c t="s" s="4" r="A4">
        <v>359</v>
      </c>
      <c t="n" s="7" r="B4">
        <v>640000</v>
      </c>
      <c t="n" s="7" r="C4">
        <v>860000</v>
      </c>
    </row>
    <row spans="1:3" r="5">
      <c t="s" s="4" r="A5">
        <v>360</v>
      </c>
      <c t="n" s="6" r="B5">
        <v>220000</v>
      </c>
    </row>
    <row spans="1:3" r="6">
      <c t="s" s="4" r="A6">
        <v>361</v>
      </c>
      <c t="n" s="6" r="B6">
        <v>333259</v>
      </c>
    </row>
    <row spans="1:3" r="7">
      <c t="s" s="4" r="A7">
        <v>362</v>
      </c>
      <c t="n" s="6" r="B7">
        <v>175707</v>
      </c>
    </row>
    <row spans="1:3" r="8">
      <c t="s" s="4" r="A8">
        <v>363</v>
      </c>
      <c t="n" s="6" r="B8">
        <v>101768</v>
      </c>
    </row>
    <row spans="1:3" r="9">
      <c t="s" s="4" r="A9">
        <v>364</v>
      </c>
      <c t="n" s="7" r="B9">
        <v>567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t="s" s="1" r="A1">
        <v>365</v>
      </c>
      <c t="s" s="2" r="B1">
        <v>1</v>
      </c>
    </row>
    <row spans="1:2" r="2">
      <c t="s" s="2" r="B2">
        <v>344</v>
      </c>
    </row>
    <row spans="1:2" r="3">
      <c t="s" s="3" r="A3">
        <v>366</v>
      </c>
    </row>
    <row spans="1:2" r="4">
      <c t="s" s="4" r="A4">
        <v>367</v>
      </c>
      <c t="n" s="7" r="B4">
        <v>3177017</v>
      </c>
    </row>
    <row spans="1:2" r="5">
      <c t="s" s="4" r="A5">
        <v>368</v>
      </c>
      <c t="s" s="4" r="B5">
        <v>48</v>
      </c>
    </row>
    <row spans="1:2" r="6">
      <c t="s" s="4" r="A6">
        <v>369</v>
      </c>
      <c t="s" s="4" r="B6">
        <v>48</v>
      </c>
    </row>
    <row spans="1:2" r="7">
      <c t="s" s="4" r="A7">
        <v>370</v>
      </c>
      <c t="n" s="6" r="B7">
        <v>1734683</v>
      </c>
    </row>
    <row spans="1:2" r="8">
      <c t="s" s="4" r="A8">
        <v>371</v>
      </c>
      <c t="n" s="6" r="B8">
        <v>-1199484</v>
      </c>
    </row>
    <row spans="1:2" r="9">
      <c t="s" s="4" r="A9">
        <v>372</v>
      </c>
      <c t="n" s="7" r="B9">
        <v>3712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6"/>
    <col customWidth="1" max="2" min="2" width="21"/>
  </cols>
  <sheetData>
    <row spans="1:2" r="1">
      <c t="s" s="1" r="A1">
        <v>373</v>
      </c>
      <c t="s" s="2" r="B1">
        <v>1</v>
      </c>
    </row>
    <row spans="1:2" r="2">
      <c t="s" s="2" r="B2">
        <v>344</v>
      </c>
    </row>
    <row spans="1:2" r="3">
      <c t="s" s="3" r="A3">
        <v>374</v>
      </c>
    </row>
    <row spans="1:2" r="4">
      <c t="s" s="4" r="A4">
        <v>375</v>
      </c>
      <c t="n" s="7" r="B4">
        <v>929000</v>
      </c>
    </row>
    <row spans="1:2" r="5">
      <c t="s" s="4" r="A5">
        <v>376</v>
      </c>
      <c t="n" s="6" r="B5">
        <v>-50655</v>
      </c>
    </row>
    <row spans="1:2" r="6">
      <c t="s" s="4" r="A6">
        <v>377</v>
      </c>
      <c t="n" s="6" r="B6">
        <v>-778345</v>
      </c>
    </row>
    <row spans="1:2" r="7">
      <c t="s" s="4" r="A7">
        <v>378</v>
      </c>
      <c t="n" s="6" r="B7">
        <v>100000</v>
      </c>
    </row>
    <row spans="1:2" r="8">
      <c t="s" s="4" r="A8">
        <v>379</v>
      </c>
    </row>
    <row spans="1:2" r="9">
      <c t="s" s="3" r="A9">
        <v>374</v>
      </c>
    </row>
    <row spans="1:2" r="10">
      <c t="s" s="4" r="A10">
        <v>375</v>
      </c>
      <c t="n" s="6" r="B10">
        <v>929000</v>
      </c>
    </row>
    <row spans="1:2" r="11">
      <c t="s" s="4" r="A11">
        <v>376</v>
      </c>
      <c t="n" s="6" r="B11">
        <v>-50655</v>
      </c>
    </row>
    <row spans="1:2" r="12">
      <c t="s" s="4" r="A12">
        <v>377</v>
      </c>
      <c t="n" s="6" r="B12">
        <v>-778345</v>
      </c>
    </row>
    <row spans="1:2" r="13">
      <c t="s" s="4" r="A13">
        <v>378</v>
      </c>
      <c t="n" s="6" r="B13">
        <v>100000</v>
      </c>
    </row>
    <row spans="1:2" r="14">
      <c t="s" s="4" r="A14">
        <v>380</v>
      </c>
    </row>
    <row spans="1:2" r="15">
      <c t="s" s="3" r="A15">
        <v>374</v>
      </c>
    </row>
    <row spans="1:2" r="16">
      <c t="s" s="4" r="A16">
        <v>375</v>
      </c>
      <c t="s" s="4" r="B16">
        <v>48</v>
      </c>
    </row>
    <row spans="1:2" r="17">
      <c t="s" s="4" r="A17">
        <v>376</v>
      </c>
      <c t="s" s="4" r="B17">
        <v>48</v>
      </c>
    </row>
    <row spans="1:2" r="18">
      <c t="s" s="4" r="A18">
        <v>377</v>
      </c>
      <c t="s" s="4" r="B18">
        <v>48</v>
      </c>
    </row>
    <row spans="1:2" r="19">
      <c t="s" s="4" r="A19">
        <v>378</v>
      </c>
      <c t="s" s="4" r="B19">
        <v>48</v>
      </c>
    </row>
    <row spans="1:2" r="20">
      <c t="s" s="4" r="A20">
        <v>381</v>
      </c>
    </row>
    <row spans="1:2" r="21">
      <c t="s" s="3" r="A21">
        <v>374</v>
      </c>
    </row>
    <row spans="1:2" r="22">
      <c t="s" s="4" r="A22">
        <v>375</v>
      </c>
      <c t="s" s="4" r="B22">
        <v>48</v>
      </c>
    </row>
    <row spans="1:2" r="23">
      <c t="s" s="4" r="A23">
        <v>376</v>
      </c>
      <c t="s" s="4" r="B23">
        <v>48</v>
      </c>
    </row>
    <row spans="1:2" r="24">
      <c t="s" s="4" r="A24">
        <v>377</v>
      </c>
      <c t="s" s="4" r="B24">
        <v>48</v>
      </c>
    </row>
    <row spans="1:2" r="25">
      <c t="s" s="4" r="A25">
        <v>378</v>
      </c>
      <c t="s" s="4" r="B25">
        <v>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4"/>
    <col customWidth="1" max="5" min="5" width="4"/>
    <col customWidth="1" max="6" min="6" width="15"/>
    <col customWidth="1" max="7" min="7" width="14"/>
    <col customWidth="1" max="8" min="8" width="4"/>
  </cols>
  <sheetData>
    <row spans="1:8" r="1">
      <c t="s" s="1" r="A1">
        <v>71</v>
      </c>
      <c t="s" s="2" r="C1">
        <v>72</v>
      </c>
      <c t="s" s="2" r="F1">
        <v>1</v>
      </c>
    </row>
    <row spans="1:8" r="2">
      <c t="s" s="2" r="C2">
        <v>2</v>
      </c>
      <c t="s" s="2" r="D2">
        <v>73</v>
      </c>
      <c t="s" s="2" r="F2">
        <v>2</v>
      </c>
      <c t="s" s="2" r="G2">
        <v>73</v>
      </c>
    </row>
    <row spans="1:8" r="3">
      <c t="s" s="3" r="A3">
        <v>74</v>
      </c>
    </row>
    <row spans="1:8" r="4">
      <c t="s" s="4" r="A4">
        <v>75</v>
      </c>
      <c t="n" s="7" r="C4">
        <v>1369415</v>
      </c>
      <c t="n" s="7" r="D4">
        <v>2050463</v>
      </c>
      <c t="s" s="4" r="E4">
        <v>76</v>
      </c>
      <c t="n" s="7" r="F4">
        <v>3259192</v>
      </c>
      <c t="n" s="7" r="G4">
        <v>2977732</v>
      </c>
      <c t="s" s="4" r="H4">
        <v>76</v>
      </c>
    </row>
    <row spans="1:8" r="5">
      <c t="s" s="4" r="A5">
        <v>77</v>
      </c>
      <c t="n" s="6" r="C5">
        <v>1577963</v>
      </c>
      <c t="n" s="6" r="D5">
        <v>960840</v>
      </c>
      <c t="s" s="4" r="E5">
        <v>76</v>
      </c>
      <c t="n" s="6" r="F5">
        <v>3424414</v>
      </c>
      <c t="n" s="6" r="G5">
        <v>1502192</v>
      </c>
      <c t="s" s="4" r="H5">
        <v>76</v>
      </c>
    </row>
    <row spans="1:8" r="6">
      <c t="s" s="4" r="A6">
        <v>78</v>
      </c>
      <c t="n" s="6" r="C6">
        <v>510256</v>
      </c>
      <c t="n" s="6" r="F6">
        <v>510256</v>
      </c>
    </row>
    <row spans="1:8" r="7">
      <c t="s" s="4" r="A7">
        <v>79</v>
      </c>
      <c t="n" s="6" r="C7">
        <v>3457634</v>
      </c>
      <c t="n" s="6" r="D7">
        <v>3011303</v>
      </c>
      <c t="s" s="4" r="E7">
        <v>76</v>
      </c>
      <c t="n" s="6" r="F7">
        <v>7193862</v>
      </c>
      <c t="n" s="6" r="G7">
        <v>4479924</v>
      </c>
      <c t="s" s="4" r="H7">
        <v>76</v>
      </c>
    </row>
    <row spans="1:8" r="8">
      <c t="s" s="4" r="A8">
        <v>80</v>
      </c>
      <c t="n" s="6" r="C8">
        <v>1510005</v>
      </c>
      <c t="n" s="6" r="D8">
        <v>1206050</v>
      </c>
      <c t="s" s="4" r="E8">
        <v>76</v>
      </c>
      <c t="n" s="6" r="F8">
        <v>3004212</v>
      </c>
      <c t="n" s="6" r="G8">
        <v>2697811</v>
      </c>
      <c t="s" s="4" r="H8">
        <v>76</v>
      </c>
    </row>
    <row spans="1:8" r="9">
      <c t="s" s="4" r="A9">
        <v>81</v>
      </c>
      <c t="n" s="6" r="C9">
        <v>654975</v>
      </c>
      <c t="n" s="6" r="D9">
        <v>445555</v>
      </c>
      <c t="s" s="4" r="E9">
        <v>76</v>
      </c>
      <c t="n" s="6" r="F9">
        <v>1410730</v>
      </c>
      <c t="n" s="6" r="G9">
        <v>604904</v>
      </c>
      <c t="s" s="4" r="H9">
        <v>76</v>
      </c>
    </row>
    <row spans="1:8" r="10">
      <c t="s" s="4" r="A10">
        <v>82</v>
      </c>
      <c t="n" s="6" r="C10">
        <v>312266</v>
      </c>
      <c t="n" s="6" r="F10">
        <v>312266</v>
      </c>
    </row>
    <row spans="1:8" r="11">
      <c t="s" s="4" r="A11">
        <v>83</v>
      </c>
      <c t="n" s="6" r="C11">
        <v>980388</v>
      </c>
      <c t="n" s="6" r="D11">
        <v>1359698</v>
      </c>
      <c t="s" s="4" r="E11">
        <v>76</v>
      </c>
      <c t="n" s="6" r="F11">
        <v>2466654</v>
      </c>
      <c t="n" s="6" r="G11">
        <v>1177209</v>
      </c>
      <c t="s" s="4" r="H11">
        <v>76</v>
      </c>
    </row>
    <row spans="1:8" r="12">
      <c t="s" s="3" r="A12">
        <v>84</v>
      </c>
    </row>
    <row spans="1:8" r="13">
      <c t="s" s="4" r="A13">
        <v>85</v>
      </c>
      <c t="n" s="6" r="C13">
        <v>25807</v>
      </c>
      <c t="n" s="6" r="D13">
        <v>67398</v>
      </c>
      <c t="s" s="4" r="E13">
        <v>76</v>
      </c>
      <c t="n" s="6" r="F13">
        <v>75539</v>
      </c>
      <c t="n" s="6" r="G13">
        <v>172575</v>
      </c>
      <c t="s" s="4" r="H13">
        <v>76</v>
      </c>
    </row>
    <row spans="1:8" r="14">
      <c t="s" s="4" r="A14">
        <v>86</v>
      </c>
      <c t="n" s="6" r="C14">
        <v>2713728</v>
      </c>
      <c t="n" s="6" r="D14">
        <v>3437503</v>
      </c>
      <c t="s" s="4" r="E14">
        <v>76</v>
      </c>
      <c t="n" s="6" r="F14">
        <v>5538221</v>
      </c>
      <c t="n" s="6" r="G14">
        <v>6162530</v>
      </c>
      <c t="s" s="4" r="H14">
        <v>76</v>
      </c>
    </row>
    <row spans="1:8" r="15">
      <c t="s" s="4" r="A15">
        <v>87</v>
      </c>
      <c t="n" s="6" r="C15">
        <v>1977829</v>
      </c>
      <c t="n" s="6" r="F15">
        <v>1977829</v>
      </c>
    </row>
    <row spans="1:8" r="16">
      <c t="s" s="4" r="A16">
        <v>88</v>
      </c>
      <c t="n" s="6" r="C16">
        <v>311855</v>
      </c>
      <c t="n" s="6" r="D16">
        <v>96801</v>
      </c>
      <c t="s" s="4" r="E16">
        <v>76</v>
      </c>
      <c t="n" s="6" r="F16">
        <v>333259</v>
      </c>
      <c t="n" s="6" r="G16">
        <v>614963</v>
      </c>
      <c t="s" s="4" r="H16">
        <v>76</v>
      </c>
    </row>
    <row spans="1:8" r="17">
      <c t="s" s="4" r="A17">
        <v>89</v>
      </c>
      <c t="n" s="6" r="C17">
        <v>5029219</v>
      </c>
      <c t="n" s="6" r="D17">
        <v>3601702</v>
      </c>
      <c t="s" s="4" r="E17">
        <v>76</v>
      </c>
      <c t="n" s="6" r="F17">
        <v>7924848</v>
      </c>
      <c t="n" s="6" r="G17">
        <v>6950068</v>
      </c>
      <c t="s" s="4" r="H17">
        <v>76</v>
      </c>
    </row>
    <row spans="1:8" r="18">
      <c t="s" s="4" r="A18">
        <v>90</v>
      </c>
      <c t="n" s="6" r="C18">
        <v>-4048831</v>
      </c>
      <c t="n" s="6" r="D18">
        <v>-2242004</v>
      </c>
      <c t="s" s="4" r="E18">
        <v>76</v>
      </c>
      <c t="n" s="6" r="F18">
        <v>-5458194</v>
      </c>
      <c t="n" s="6" r="G18">
        <v>-5772859</v>
      </c>
      <c t="s" s="4" r="H18">
        <v>76</v>
      </c>
    </row>
    <row spans="1:8" r="19">
      <c t="s" s="3" r="A19">
        <v>91</v>
      </c>
    </row>
    <row spans="1:8" r="20">
      <c t="s" s="4" r="A20">
        <v>92</v>
      </c>
      <c t="s" s="4" r="B20">
        <v>76</v>
      </c>
      <c t="n" s="6" r="D20">
        <v>-77129</v>
      </c>
      <c t="n" s="6" r="G20">
        <v>-112046</v>
      </c>
    </row>
    <row spans="1:8" r="21">
      <c t="s" s="4" r="A21">
        <v>93</v>
      </c>
      <c t="s" s="4" r="B21">
        <v>76</v>
      </c>
      <c t="n" s="6" r="D21">
        <v>-477869</v>
      </c>
      <c t="n" s="6" r="G21">
        <v>-765237</v>
      </c>
    </row>
    <row spans="1:8" r="22">
      <c t="s" s="4" r="A22">
        <v>94</v>
      </c>
      <c t="n" s="6" r="C22">
        <v>1752263</v>
      </c>
      <c t="n" s="6" r="F22">
        <v>1752263</v>
      </c>
    </row>
    <row spans="1:8" r="23">
      <c t="s" s="4" r="A23">
        <v>95</v>
      </c>
      <c t="n" s="6" r="C23">
        <v>1105042</v>
      </c>
      <c t="n" s="6" r="D23">
        <v>1944441</v>
      </c>
      <c t="s" s="4" r="E23">
        <v>76</v>
      </c>
      <c t="n" s="6" r="F23">
        <v>-13676997</v>
      </c>
      <c t="n" s="6" r="G23">
        <v>2195267</v>
      </c>
      <c t="s" s="4" r="H23">
        <v>76</v>
      </c>
    </row>
    <row spans="1:8" r="24">
      <c t="s" s="4" r="A24">
        <v>96</v>
      </c>
      <c t="s" s="4" r="B24">
        <v>76</v>
      </c>
      <c t="n" s="6" r="D24">
        <v>-2113889</v>
      </c>
      <c t="n" s="6" r="G24">
        <v>-2113889</v>
      </c>
    </row>
    <row spans="1:8" r="25">
      <c t="s" s="4" r="A25">
        <v>97</v>
      </c>
      <c t="n" s="6" r="C25">
        <v>7534</v>
      </c>
      <c t="n" s="6" r="F25">
        <v>16574</v>
      </c>
      <c t="n" s="6" r="G25">
        <v>1316</v>
      </c>
      <c t="s" s="4" r="H25">
        <v>76</v>
      </c>
    </row>
    <row spans="1:8" r="26">
      <c t="s" s="4" r="A26">
        <v>98</v>
      </c>
      <c t="n" s="6" r="C26">
        <v>-5154</v>
      </c>
      <c t="n" s="6" r="D26">
        <v>-26799</v>
      </c>
      <c t="s" s="4" r="E26">
        <v>76</v>
      </c>
      <c t="n" s="6" r="F26">
        <v>-9692</v>
      </c>
      <c t="n" s="6" r="G26">
        <v>-78206</v>
      </c>
      <c t="s" s="4" r="H26">
        <v>76</v>
      </c>
    </row>
    <row spans="1:8" r="27">
      <c t="s" s="4" r="A27">
        <v>99</v>
      </c>
      <c t="s" s="4" r="B27">
        <v>76</v>
      </c>
      <c t="n" s="6" r="D27">
        <v>-30333</v>
      </c>
      <c t="n" s="6" r="G27">
        <v>-70333</v>
      </c>
    </row>
    <row spans="1:8" r="28">
      <c t="s" s="4" r="A28">
        <v>100</v>
      </c>
      <c t="n" s="6" r="C28">
        <v>2859685</v>
      </c>
      <c t="n" s="6" r="D28">
        <v>-781578</v>
      </c>
      <c t="s" s="4" r="E28">
        <v>76</v>
      </c>
      <c t="n" s="6" r="F28">
        <v>-11917852</v>
      </c>
      <c t="n" s="6" r="G28">
        <v>-943128</v>
      </c>
      <c t="s" s="4" r="H28">
        <v>76</v>
      </c>
    </row>
    <row spans="1:8" r="29">
      <c t="s" s="4" r="A29">
        <v>101</v>
      </c>
      <c t="n" s="7" r="C29">
        <v>-1189146</v>
      </c>
      <c t="n" s="7" r="D29">
        <v>-3023582</v>
      </c>
      <c t="s" s="4" r="E29">
        <v>76</v>
      </c>
      <c t="n" s="7" r="F29">
        <v>-17376046</v>
      </c>
      <c t="n" s="7" r="G29">
        <v>-6715987</v>
      </c>
      <c t="s" s="4" r="H29">
        <v>76</v>
      </c>
    </row>
    <row spans="1:8" r="30">
      <c t="s" s="4" r="A30">
        <v>102</v>
      </c>
      <c t="n" s="7" r="C30">
        <v>0</v>
      </c>
      <c t="n" s="7" r="D30">
        <v>-604716</v>
      </c>
      <c t="s" s="4" r="E30">
        <v>76</v>
      </c>
      <c t="n" s="10" r="F30">
        <v>-0.09</v>
      </c>
      <c t="n" s="7" r="G30">
        <v>-1678997</v>
      </c>
      <c t="s" s="4" r="H30">
        <v>76</v>
      </c>
    </row>
    <row spans="1:8" r="31">
      <c t="s" s="4" r="A31">
        <v>103</v>
      </c>
      <c t="n" s="6" r="C31">
        <v>380825178</v>
      </c>
      <c t="n" s="6" r="D31">
        <v>5</v>
      </c>
      <c t="s" s="4" r="E31">
        <v>76</v>
      </c>
      <c t="n" s="6" r="F31">
        <v>190412816</v>
      </c>
      <c t="n" s="6" r="G31">
        <v>4</v>
      </c>
      <c t="s" s="4" r="H31">
        <v>76</v>
      </c>
    </row>
    <row spans="1:8" r="32">
      <c t="n" r="A32"/>
    </row>
    <row spans="1:8" r="33">
      <c t="s" s="4" r="A33">
        <v>76</v>
      </c>
      <c t="s" s="4" r="B33">
        <v>104</v>
      </c>
    </row>
  </sheetData>
  <mergeCells count="7">
    <mergeCell ref="A1:B2"/>
    <mergeCell ref="C1:E1"/>
    <mergeCell ref="F1:H1"/>
    <mergeCell ref="D2:E2"/>
    <mergeCell ref="G2:H2"/>
    <mergeCell ref="A32:G32"/>
    <mergeCell ref="B33:G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82</v>
      </c>
      <c t="s" s="2" r="B1">
        <v>383</v>
      </c>
      <c t="s" s="2" r="C1">
        <v>2</v>
      </c>
    </row>
    <row spans="1:3" r="2">
      <c t="s" s="3" r="A2">
        <v>384</v>
      </c>
    </row>
    <row spans="1:3" r="3">
      <c t="s" s="4" r="A3">
        <v>371</v>
      </c>
      <c t="n" s="7" r="C3">
        <v>1199484</v>
      </c>
    </row>
    <row spans="1:3" r="4">
      <c t="s" s="4" r="A4">
        <v>377</v>
      </c>
      <c t="n" s="7" r="C4">
        <v>778345</v>
      </c>
    </row>
    <row spans="1:3" r="5">
      <c t="s" s="4" r="A5">
        <v>313</v>
      </c>
    </row>
    <row spans="1:3" r="6">
      <c t="s" s="3" r="A6">
        <v>384</v>
      </c>
    </row>
    <row spans="1:3" r="7">
      <c t="s" s="4" r="A7">
        <v>385</v>
      </c>
      <c t="n" s="7" r="B7">
        <v>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86</v>
      </c>
      <c t="s" s="2" r="B1">
        <v>2</v>
      </c>
      <c t="s" s="2" r="C1">
        <v>25</v>
      </c>
    </row>
    <row spans="1:3" r="2">
      <c t="s" s="3" r="A2">
        <v>206</v>
      </c>
    </row>
    <row spans="1:3" r="3">
      <c t="s" s="4" r="A3">
        <v>387</v>
      </c>
      <c t="n" s="7" r="B3">
        <v>53499</v>
      </c>
      <c t="n" s="7" r="C3">
        <v>196096</v>
      </c>
    </row>
    <row spans="1:3" r="4">
      <c t="s" s="4" r="A4">
        <v>388</v>
      </c>
      <c t="n" s="6" r="B4">
        <v>77002</v>
      </c>
      <c t="n" s="6" r="C4">
        <v>77861</v>
      </c>
    </row>
    <row spans="1:3" r="5">
      <c t="s" s="4" r="A5">
        <v>389</v>
      </c>
      <c t="s" s="4" r="B5">
        <v>48</v>
      </c>
      <c t="n" s="6" r="C5">
        <v>51145</v>
      </c>
    </row>
    <row spans="1:3" r="6">
      <c t="s" s="4" r="A6">
        <v>390</v>
      </c>
      <c t="n" s="6" r="B6">
        <v>312647</v>
      </c>
      <c t="n" s="6" r="C6">
        <v>435832</v>
      </c>
    </row>
    <row spans="1:3" r="7">
      <c t="s" s="4" r="A7">
        <v>391</v>
      </c>
      <c t="n" s="6" r="B7">
        <v>81289</v>
      </c>
      <c t="n" s="6" r="C7">
        <v>46325</v>
      </c>
    </row>
    <row spans="1:3" r="8">
      <c t="s" s="4" r="A8">
        <v>392</v>
      </c>
      <c t="n" s="6" r="B8">
        <v>160980</v>
      </c>
      <c t="n" s="6" r="C8">
        <v>1900000</v>
      </c>
    </row>
    <row spans="1:3" r="9">
      <c t="s" s="4" r="A9">
        <v>393</v>
      </c>
      <c t="n" s="6" r="B9">
        <v>189570</v>
      </c>
      <c t="n" s="6" r="C9">
        <v>191643</v>
      </c>
    </row>
    <row spans="1:3" r="10">
      <c t="s" s="4" r="A10">
        <v>394</v>
      </c>
      <c t="n" s="6" r="B10">
        <v>640000</v>
      </c>
      <c t="n" s="6" r="C10">
        <v>860000</v>
      </c>
    </row>
    <row spans="1:3" r="11">
      <c t="s" s="4" r="A11">
        <v>395</v>
      </c>
      <c t="n" s="6" r="B11">
        <v>143766</v>
      </c>
      <c t="n" s="6" r="C11">
        <v>187209</v>
      </c>
    </row>
    <row spans="1:3" r="12">
      <c t="s" s="4" r="A12">
        <v>110</v>
      </c>
      <c t="n" s="7" r="B12">
        <v>1658753</v>
      </c>
      <c t="n" s="7" r="C12">
        <v>39461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396</v>
      </c>
      <c t="s" s="2" r="B1">
        <v>1</v>
      </c>
    </row>
    <row spans="1:2" r="2">
      <c t="s" s="2" r="B2">
        <v>348</v>
      </c>
    </row>
    <row spans="1:2" r="3">
      <c t="s" s="3" r="A3">
        <v>397</v>
      </c>
    </row>
    <row spans="1:2" r="4">
      <c t="s" s="4" r="A4">
        <v>398</v>
      </c>
      <c t="n" s="6" r="B4">
        <v>3</v>
      </c>
    </row>
    <row spans="1:2" r="5">
      <c t="s" s="4" r="A5">
        <v>399</v>
      </c>
      <c t="s" s="4" r="B5">
        <v>48</v>
      </c>
    </row>
    <row spans="1:2" r="6">
      <c t="s" s="4" r="A6">
        <v>400</v>
      </c>
      <c t="n" s="6" r="B6">
        <v>-3</v>
      </c>
    </row>
    <row spans="1:2" r="7">
      <c t="s" s="4" r="A7">
        <v>401</v>
      </c>
      <c t="s" s="4" r="B7">
        <v>48</v>
      </c>
    </row>
    <row spans="1:2" r="8">
      <c t="s" s="4" r="A8">
        <v>402</v>
      </c>
      <c t="s" s="4" r="B8">
        <v>48</v>
      </c>
    </row>
    <row spans="1:2" r="9">
      <c t="s" s="3" r="A9">
        <v>403</v>
      </c>
    </row>
    <row spans="1:2" r="10">
      <c t="s" s="4" r="A10">
        <v>404</v>
      </c>
      <c t="n" s="7" r="B10">
        <v>43333</v>
      </c>
    </row>
    <row spans="1:2" r="11">
      <c t="s" s="4" r="A11">
        <v>405</v>
      </c>
      <c t="s" s="4" r="B11">
        <v>48</v>
      </c>
    </row>
    <row spans="1:2" r="12">
      <c t="s" s="4" r="A12">
        <v>406</v>
      </c>
      <c t="n" s="6" r="B12">
        <v>-43333</v>
      </c>
    </row>
    <row spans="1:2" r="13">
      <c t="s" s="4" r="A13">
        <v>407</v>
      </c>
      <c t="s" s="4" r="B13">
        <v>48</v>
      </c>
    </row>
    <row spans="1:2" r="14">
      <c t="s" s="4" r="A14">
        <v>408</v>
      </c>
      <c t="s" s="4" r="B14">
        <v>48</v>
      </c>
    </row>
    <row spans="1:2" r="15">
      <c t="s" s="3" r="A15">
        <v>409</v>
      </c>
    </row>
    <row spans="1:2" r="16">
      <c t="s" s="4" r="A16">
        <v>410</v>
      </c>
      <c t="n" s="7" r="B16">
        <v>130000</v>
      </c>
    </row>
    <row spans="1:2" r="17">
      <c t="s" s="4" r="A17">
        <v>411</v>
      </c>
      <c t="s" s="4" r="B17">
        <v>48</v>
      </c>
    </row>
    <row spans="1:2" r="18">
      <c t="s" s="4" r="A18">
        <v>412</v>
      </c>
      <c t="n" s="6" r="B18">
        <v>-130000</v>
      </c>
    </row>
    <row spans="1:2" r="19">
      <c t="s" s="4" r="A19">
        <v>413</v>
      </c>
      <c t="s" s="4" r="B19">
        <v>48</v>
      </c>
    </row>
    <row spans="1:2" r="20">
      <c t="s" s="4" r="A20">
        <v>414</v>
      </c>
      <c t="s" s="4" r="B20">
        <v>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0"/>
  </cols>
  <sheetData>
    <row spans="1:2" r="1">
      <c t="s" s="1" r="A1">
        <v>415</v>
      </c>
      <c t="s" s="2" r="B1">
        <v>1</v>
      </c>
    </row>
    <row spans="1:2" r="2">
      <c t="s" s="2" r="B2">
        <v>416</v>
      </c>
    </row>
    <row spans="1:2" r="3">
      <c t="s" s="3" r="A3">
        <v>417</v>
      </c>
    </row>
    <row spans="1:2" r="4">
      <c t="s" s="4" r="A4">
        <v>418</v>
      </c>
      <c t="n" s="6" r="B4">
        <v>54</v>
      </c>
    </row>
    <row spans="1:2" r="5">
      <c t="s" s="4" r="A5">
        <v>419</v>
      </c>
      <c t="s" s="4" r="B5">
        <v>48</v>
      </c>
    </row>
    <row spans="1:2" r="6">
      <c t="s" s="4" r="A6">
        <v>420</v>
      </c>
      <c t="n" s="6" r="B6">
        <v>-4</v>
      </c>
    </row>
    <row spans="1:2" r="7">
      <c t="s" s="4" r="A7">
        <v>421</v>
      </c>
      <c t="n" s="6" r="B7">
        <v>-2</v>
      </c>
    </row>
    <row spans="1:2" r="8">
      <c t="s" s="4" r="A8">
        <v>422</v>
      </c>
      <c t="s" s="4" r="B8">
        <v>48</v>
      </c>
    </row>
    <row spans="1:2" r="9">
      <c t="s" s="4" r="A9">
        <v>423</v>
      </c>
      <c t="n" s="6" r="B9">
        <v>48</v>
      </c>
    </row>
    <row spans="1:2" r="10">
      <c t="s" s="4" r="A10">
        <v>424</v>
      </c>
      <c t="n" s="6" r="B10">
        <v>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5</v>
      </c>
      <c t="s" s="2" r="B1">
        <v>1</v>
      </c>
    </row>
    <row spans="1:3" r="2">
      <c t="s" s="2" r="B2">
        <v>2</v>
      </c>
      <c t="s" s="2" r="C2">
        <v>73</v>
      </c>
    </row>
    <row spans="1:3" r="3">
      <c t="s" s="3" r="A3">
        <v>426</v>
      </c>
    </row>
    <row spans="1:3" r="4">
      <c t="s" s="4" r="A4">
        <v>427</v>
      </c>
      <c t="n" s="6" r="B4">
        <v>48</v>
      </c>
      <c t="s" s="4" r="C4">
        <v>48</v>
      </c>
    </row>
    <row spans="1:3" r="5">
      <c t="s" s="4" r="A5">
        <v>428</v>
      </c>
    </row>
    <row spans="1:3" r="6">
      <c t="s" s="3" r="A6">
        <v>426</v>
      </c>
    </row>
    <row spans="1:3" r="7">
      <c t="s" s="4" r="A7">
        <v>427</v>
      </c>
      <c t="n" s="6" r="B7">
        <v>48</v>
      </c>
      <c t="s" s="4" r="C7">
        <v>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 customWidth="1" max="6" min="6" width="16"/>
    <col customWidth="1" max="7" min="7" width="22"/>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s>
  <sheetData>
    <row spans="1:15" r="1">
      <c t="s" s="1" r="A1">
        <v>429</v>
      </c>
      <c t="s" s="2" r="B1">
        <v>283</v>
      </c>
      <c t="s" s="2" r="C1">
        <v>284</v>
      </c>
      <c t="s" s="2" r="D1">
        <v>285</v>
      </c>
      <c t="s" s="2" r="E1">
        <v>286</v>
      </c>
      <c t="s" s="2" r="F1">
        <v>287</v>
      </c>
      <c t="s" s="2" r="G1">
        <v>288</v>
      </c>
      <c t="s" s="2" r="H1">
        <v>289</v>
      </c>
      <c t="s" s="2" r="I1">
        <v>290</v>
      </c>
      <c t="s" s="2" r="J1">
        <v>2</v>
      </c>
      <c t="s" s="2" r="K1">
        <v>73</v>
      </c>
      <c t="s" s="2" r="L1">
        <v>2</v>
      </c>
      <c t="s" s="2" r="M1">
        <v>73</v>
      </c>
      <c t="s" s="2" r="N1">
        <v>25</v>
      </c>
      <c t="s" s="2" r="O1">
        <v>291</v>
      </c>
    </row>
    <row spans="1:15" r="2">
      <c t="s" s="3" r="A2">
        <v>430</v>
      </c>
    </row>
    <row spans="1:15" r="3">
      <c t="s" s="4" r="A3">
        <v>301</v>
      </c>
      <c t="s" s="4" r="B3">
        <v>302</v>
      </c>
      <c t="s" s="4" r="C3">
        <v>303</v>
      </c>
      <c t="s" s="4" r="E3">
        <v>304</v>
      </c>
      <c t="s" s="4" r="F3">
        <v>305</v>
      </c>
      <c t="s" s="4" r="G3">
        <v>306</v>
      </c>
      <c t="s" s="4" r="H3">
        <v>307</v>
      </c>
      <c t="s" s="4" r="I3">
        <v>308</v>
      </c>
    </row>
    <row spans="1:15" r="4">
      <c t="s" s="4" r="A4">
        <v>431</v>
      </c>
      <c t="n" s="10" r="D4">
        <v>0.01</v>
      </c>
    </row>
    <row spans="1:15" r="5">
      <c t="s" s="4" r="A5">
        <v>67</v>
      </c>
      <c t="n" s="9" r="G5">
        <v>0.0001</v>
      </c>
      <c t="n" s="10" r="H5">
        <v>0.01</v>
      </c>
      <c t="n" s="9" r="J5">
        <v>0.0001</v>
      </c>
      <c t="n" s="9" r="L5">
        <v>0.0001</v>
      </c>
      <c t="n" s="9" r="N5">
        <v>0.0001</v>
      </c>
    </row>
    <row spans="1:15" r="6">
      <c t="s" s="4" r="A6">
        <v>312</v>
      </c>
      <c t="n" s="6" r="G6">
        <v>5000000000</v>
      </c>
      <c t="n" s="6" r="H6">
        <v>500000000</v>
      </c>
      <c t="n" s="6" r="J6">
        <v>750000000000</v>
      </c>
      <c t="n" s="6" r="L6">
        <v>750000000000</v>
      </c>
      <c t="n" s="6" r="N6">
        <v>5000000000</v>
      </c>
    </row>
    <row spans="1:15" r="7">
      <c t="s" s="4" r="A7">
        <v>432</v>
      </c>
      <c t="s" s="4" r="L7">
        <v>433</v>
      </c>
      <c t="s" s="4" r="N7">
        <v>433</v>
      </c>
    </row>
    <row spans="1:15" r="8">
      <c t="s" s="4" r="A8">
        <v>118</v>
      </c>
      <c t="n" s="7" r="L8">
        <v>52000</v>
      </c>
      <c t="n" s="7" r="M8">
        <v>465067</v>
      </c>
    </row>
    <row spans="1:15" r="9">
      <c t="s" s="4" r="A9">
        <v>295</v>
      </c>
      <c t="n" s="6" r="J9">
        <v>48</v>
      </c>
      <c t="n" s="6" r="L9">
        <v>48</v>
      </c>
    </row>
    <row spans="1:15" r="10">
      <c t="s" s="4" r="A10">
        <v>434</v>
      </c>
    </row>
    <row spans="1:15" r="11">
      <c t="s" s="3" r="A11">
        <v>430</v>
      </c>
    </row>
    <row spans="1:15" r="12">
      <c t="s" s="4" r="A12">
        <v>118</v>
      </c>
      <c t="n" s="7" r="J12">
        <v>5389</v>
      </c>
      <c t="n" s="7" r="K12">
        <v>30689</v>
      </c>
      <c t="n" s="7" r="L12">
        <v>12175</v>
      </c>
      <c t="n" s="7" r="M12">
        <v>73196</v>
      </c>
    </row>
    <row spans="1:15" r="13">
      <c t="s" s="4" r="A13">
        <v>315</v>
      </c>
    </row>
    <row spans="1:15" r="14">
      <c t="s" s="3" r="A14">
        <v>430</v>
      </c>
    </row>
    <row spans="1:15" r="15">
      <c t="s" s="4" r="A15">
        <v>435</v>
      </c>
      <c t="n" s="6" r="J15">
        <v>1</v>
      </c>
      <c t="n" s="6" r="L15">
        <v>1</v>
      </c>
    </row>
    <row spans="1:15" r="16">
      <c t="s" s="4" r="A16">
        <v>117</v>
      </c>
      <c t="n" s="6" r="L16">
        <v>26</v>
      </c>
    </row>
    <row spans="1:15" r="17">
      <c t="s" s="4" r="A17">
        <v>436</v>
      </c>
      <c t="n" s="6" r="L17">
        <v>1</v>
      </c>
    </row>
    <row spans="1:15" r="18">
      <c t="s" s="4" r="A18">
        <v>295</v>
      </c>
      <c t="n" s="6" r="J18">
        <v>54</v>
      </c>
      <c t="n" s="6" r="L18">
        <v>54</v>
      </c>
      <c t="n" s="6" r="O18">
        <v>54</v>
      </c>
    </row>
    <row spans="1:15" r="19">
      <c t="s" s="4" r="A19">
        <v>316</v>
      </c>
    </row>
    <row spans="1:15" r="20">
      <c t="s" s="3" r="A20">
        <v>430</v>
      </c>
    </row>
    <row spans="1:15" r="21">
      <c t="s" s="4" r="A21">
        <v>301</v>
      </c>
      <c t="s" s="4" r="L21">
        <v>303</v>
      </c>
    </row>
    <row spans="1:15" r="22">
      <c t="s" s="4" r="A22">
        <v>436</v>
      </c>
      <c t="n" s="6" r="L22">
        <v>1514637</v>
      </c>
    </row>
    <row spans="1:15" r="23">
      <c t="s" s="4" r="A23">
        <v>295</v>
      </c>
      <c t="n" s="6" r="J23">
        <v>48</v>
      </c>
      <c t="n" s="6" r="L23">
        <v>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3"/>
    <col customWidth="1" max="5" min="5" width="13"/>
    <col customWidth="1" max="6" min="6" width="23"/>
    <col customWidth="1" max="7" min="7" width="14"/>
    <col customWidth="1" max="8" min="8" width="16"/>
    <col customWidth="1" max="9" min="9" width="22"/>
    <col customWidth="1" max="10" min="10" width="20"/>
    <col customWidth="1" max="11" min="11" width="24"/>
    <col customWidth="1" max="12" min="12" width="24"/>
    <col customWidth="1" max="13" min="13" width="80"/>
    <col customWidth="1" max="14" min="14" width="37"/>
    <col customWidth="1" max="15" min="15" width="21"/>
    <col customWidth="1" max="16" min="16" width="20"/>
  </cols>
  <sheetData>
    <row spans="1:16" r="1">
      <c t="s" s="1" r="A1">
        <v>437</v>
      </c>
      <c t="s" s="2" r="B1">
        <v>438</v>
      </c>
      <c t="s" s="2" r="C1">
        <v>283</v>
      </c>
      <c t="s" s="2" r="D1">
        <v>284</v>
      </c>
      <c t="s" s="2" r="E1">
        <v>285</v>
      </c>
      <c t="s" s="2" r="F1">
        <v>439</v>
      </c>
      <c t="s" s="2" r="G1">
        <v>286</v>
      </c>
      <c t="s" s="2" r="H1">
        <v>287</v>
      </c>
      <c t="s" s="2" r="I1">
        <v>440</v>
      </c>
      <c t="s" s="2" r="J1">
        <v>441</v>
      </c>
      <c t="s" s="2" r="K1">
        <v>442</v>
      </c>
      <c t="s" s="2" r="L1">
        <v>443</v>
      </c>
      <c t="s" s="2" r="M1">
        <v>290</v>
      </c>
      <c t="s" s="2" r="N1">
        <v>348</v>
      </c>
      <c t="s" s="2" r="O1">
        <v>444</v>
      </c>
      <c t="s" s="2" r="P1">
        <v>445</v>
      </c>
    </row>
    <row spans="1:16" r="2">
      <c t="s" s="3" r="A2">
        <v>430</v>
      </c>
    </row>
    <row spans="1:16" r="3">
      <c t="s" s="4" r="A3">
        <v>297</v>
      </c>
      <c t="s" s="4" r="E3">
        <v>298</v>
      </c>
    </row>
    <row spans="1:16" r="4">
      <c t="s" s="4" r="A4">
        <v>446</v>
      </c>
      <c t="n" s="6" r="N4">
        <v>48</v>
      </c>
    </row>
    <row spans="1:16" r="5">
      <c t="s" s="4" r="A5">
        <v>69</v>
      </c>
      <c t="n" s="6" r="N5">
        <v>4769482333</v>
      </c>
      <c t="n" s="6" r="P5">
        <v>6</v>
      </c>
    </row>
    <row spans="1:16" r="6">
      <c t="s" s="4" r="A6">
        <v>70</v>
      </c>
      <c t="n" s="6" r="N6">
        <v>4769482333</v>
      </c>
      <c t="n" s="6" r="P6">
        <v>6</v>
      </c>
    </row>
    <row spans="1:16" r="7">
      <c t="s" s="4" r="A7">
        <v>301</v>
      </c>
      <c t="s" s="4" r="C7">
        <v>302</v>
      </c>
      <c t="s" s="4" r="D7">
        <v>303</v>
      </c>
      <c t="s" s="4" r="G7">
        <v>304</v>
      </c>
      <c t="s" s="4" r="H7">
        <v>305</v>
      </c>
      <c t="s" s="4" r="I7">
        <v>306</v>
      </c>
      <c t="s" s="4" r="J7">
        <v>307</v>
      </c>
      <c t="s" s="4" r="M7">
        <v>308</v>
      </c>
    </row>
    <row spans="1:16" r="8">
      <c t="s" s="4" r="A8">
        <v>447</v>
      </c>
      <c t="n" s="10" r="L8">
        <v>0.01</v>
      </c>
    </row>
    <row spans="1:16" r="9">
      <c t="s" s="4" r="A9">
        <v>312</v>
      </c>
      <c t="n" s="6" r="I9">
        <v>5000000000</v>
      </c>
      <c t="n" s="6" r="J9">
        <v>500000000</v>
      </c>
      <c t="n" s="6" r="N9">
        <v>750000000000</v>
      </c>
      <c t="n" s="6" r="P9">
        <v>5000000000</v>
      </c>
    </row>
    <row spans="1:16" r="10">
      <c t="s" s="4" r="A10">
        <v>448</v>
      </c>
      <c t="n" s="7" r="N10">
        <v>1736000</v>
      </c>
    </row>
    <row spans="1:16" r="11">
      <c t="s" s="4" r="A11">
        <v>449</v>
      </c>
      <c t="s" s="4" r="N11">
        <v>450</v>
      </c>
    </row>
    <row spans="1:16" r="12">
      <c t="s" s="4" r="A12">
        <v>295</v>
      </c>
      <c t="n" s="6" r="N12">
        <v>48</v>
      </c>
    </row>
    <row spans="1:16" r="13">
      <c t="s" s="4" r="A13">
        <v>451</v>
      </c>
      <c t="n" s="10" r="F13">
        <v>0.01</v>
      </c>
    </row>
    <row spans="1:16" r="14">
      <c t="s" s="4" r="A14">
        <v>452</v>
      </c>
      <c t="n" s="9" r="K14">
        <v>0.0001</v>
      </c>
    </row>
    <row spans="1:16" r="15">
      <c t="s" s="4" r="A15">
        <v>313</v>
      </c>
    </row>
    <row spans="1:16" r="16">
      <c t="s" s="3" r="A16">
        <v>430</v>
      </c>
    </row>
    <row spans="1:16" r="17">
      <c t="s" s="4" r="A17">
        <v>453</v>
      </c>
      <c t="n" s="7" r="O17">
        <v>72100000</v>
      </c>
    </row>
    <row spans="1:16" r="18">
      <c t="s" s="4" r="A18">
        <v>312</v>
      </c>
      <c t="n" s="6" r="B18">
        <v>750000000000</v>
      </c>
    </row>
    <row spans="1:16" r="19">
      <c t="s" s="4" r="A19">
        <v>316</v>
      </c>
    </row>
    <row spans="1:16" r="20">
      <c t="s" s="3" r="A20">
        <v>430</v>
      </c>
    </row>
    <row spans="1:16" r="21">
      <c t="s" s="4" r="A21">
        <v>446</v>
      </c>
      <c t="n" s="6" r="N21">
        <v>48</v>
      </c>
    </row>
    <row spans="1:16" r="22">
      <c t="s" s="4" r="A22">
        <v>301</v>
      </c>
      <c t="s" s="4" r="N22">
        <v>303</v>
      </c>
    </row>
    <row spans="1:16" r="23">
      <c t="s" s="4" r="A23">
        <v>454</v>
      </c>
      <c t="n" s="6" r="N23">
        <v>20000</v>
      </c>
    </row>
    <row spans="1:16" r="24">
      <c t="s" s="4" r="A24">
        <v>455</v>
      </c>
      <c t="s" s="4" r="N24">
        <v>456</v>
      </c>
    </row>
    <row spans="1:16" r="25">
      <c t="s" s="4" r="A25">
        <v>436</v>
      </c>
      <c t="n" s="6" r="N25">
        <v>1514637</v>
      </c>
    </row>
    <row spans="1:16" r="26">
      <c t="s" s="4" r="A26">
        <v>457</v>
      </c>
      <c t="n" s="7" r="N26">
        <v>72300000</v>
      </c>
    </row>
    <row spans="1:16" r="27">
      <c t="s" s="4" r="A27">
        <v>295</v>
      </c>
      <c t="n" s="6" r="N27">
        <v>48</v>
      </c>
    </row>
    <row spans="1:16" r="28">
      <c t="s" s="4" r="A28">
        <v>317</v>
      </c>
    </row>
    <row spans="1:16" r="29">
      <c t="s" s="3" r="A29">
        <v>430</v>
      </c>
    </row>
    <row spans="1:16" r="30">
      <c t="s" s="4" r="A30">
        <v>446</v>
      </c>
      <c t="n" s="6" r="B30">
        <v>48</v>
      </c>
    </row>
    <row spans="1:16" r="31">
      <c t="s" s="4" r="A31">
        <v>453</v>
      </c>
      <c t="n" s="7" r="O31">
        <v>1515080</v>
      </c>
    </row>
    <row spans="1:16" r="32">
      <c t="s" s="4" r="A32">
        <v>436</v>
      </c>
      <c t="n" s="6" r="B32">
        <v>1514637</v>
      </c>
    </row>
    <row spans="1:16" r="33">
      <c t="s" s="4" r="A33">
        <v>457</v>
      </c>
      <c t="n" s="7" r="B33">
        <v>72300000</v>
      </c>
    </row>
    <row spans="1:16" r="34">
      <c t="s" s="4" r="A34">
        <v>295</v>
      </c>
      <c t="n" s="6" r="B34">
        <v>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23"/>
    <col customWidth="1" max="7" min="7" width="14"/>
    <col customWidth="1" max="8" min="8" width="14"/>
    <col customWidth="1" max="9" min="9" width="14"/>
    <col customWidth="1" max="10" min="10" width="14"/>
    <col customWidth="1" max="11" min="11" width="14"/>
  </cols>
  <sheetData>
    <row spans="1:11" r="1">
      <c t="s" s="1" r="A1">
        <v>458</v>
      </c>
      <c t="s" s="2" r="B1">
        <v>292</v>
      </c>
      <c t="s" s="2" r="C1">
        <v>285</v>
      </c>
      <c t="s" s="2" r="D1">
        <v>2</v>
      </c>
      <c t="s" s="2" r="E1">
        <v>73</v>
      </c>
      <c t="s" s="2" r="F1">
        <v>2</v>
      </c>
      <c t="s" s="2" r="G1">
        <v>73</v>
      </c>
      <c t="s" s="2" r="H1">
        <v>3</v>
      </c>
      <c t="s" s="2" r="I1">
        <v>288</v>
      </c>
      <c t="s" s="2" r="J1">
        <v>25</v>
      </c>
      <c t="s" s="2" r="K1">
        <v>289</v>
      </c>
    </row>
    <row spans="1:11" r="2">
      <c t="s" s="4" r="A2">
        <v>312</v>
      </c>
      <c t="n" s="6" r="D2">
        <v>750000000000</v>
      </c>
      <c t="n" s="6" r="F2">
        <v>750000000000</v>
      </c>
      <c t="n" s="6" r="I2">
        <v>5000000000</v>
      </c>
      <c t="n" s="6" r="J2">
        <v>5000000000</v>
      </c>
      <c t="n" s="6" r="K2">
        <v>500000000</v>
      </c>
    </row>
    <row spans="1:11" r="3">
      <c t="s" s="4" r="A3">
        <v>431</v>
      </c>
      <c t="n" s="10" r="C3">
        <v>0.01</v>
      </c>
    </row>
    <row spans="1:11" r="4">
      <c t="s" s="4" r="A4">
        <v>295</v>
      </c>
      <c t="n" s="6" r="D4">
        <v>48</v>
      </c>
      <c t="n" s="6" r="F4">
        <v>48</v>
      </c>
    </row>
    <row spans="1:11" r="5">
      <c t="s" s="4" r="A5">
        <v>459</v>
      </c>
      <c t="n" s="7" r="D5">
        <v>1736000</v>
      </c>
      <c t="n" s="7" r="F5">
        <v>1736000</v>
      </c>
    </row>
    <row spans="1:11" r="6">
      <c t="s" s="4" r="A6">
        <v>449</v>
      </c>
      <c t="s" s="4" r="F6">
        <v>450</v>
      </c>
    </row>
    <row spans="1:11" r="7">
      <c t="s" s="4" r="A7">
        <v>118</v>
      </c>
      <c t="n" s="7" r="F7">
        <v>52000</v>
      </c>
      <c t="n" s="7" r="G7">
        <v>465067</v>
      </c>
    </row>
    <row spans="1:11" r="8">
      <c t="s" s="4" r="A8">
        <v>460</v>
      </c>
      <c t="n" s="7" r="D8">
        <v>22000</v>
      </c>
      <c t="n" s="7" r="F8">
        <v>22000</v>
      </c>
    </row>
    <row spans="1:11" r="9">
      <c t="s" s="4" r="A9">
        <v>461</v>
      </c>
      <c t="s" s="4" r="F9">
        <v>462</v>
      </c>
    </row>
    <row spans="1:11" r="10">
      <c t="s" s="4" r="A10">
        <v>434</v>
      </c>
    </row>
    <row spans="1:11" r="11">
      <c t="s" s="4" r="A11">
        <v>118</v>
      </c>
      <c t="n" s="7" r="D11">
        <v>5389</v>
      </c>
      <c t="n" s="7" r="E11">
        <v>30689</v>
      </c>
      <c t="n" s="7" r="F11">
        <v>12175</v>
      </c>
      <c t="n" s="7" r="G11">
        <v>73196</v>
      </c>
    </row>
    <row spans="1:11" r="12">
      <c t="s" s="4" r="A12">
        <v>316</v>
      </c>
    </row>
    <row spans="1:11" r="13">
      <c t="s" s="4" r="A13">
        <v>463</v>
      </c>
      <c t="n" s="6" r="F13">
        <v>1514637</v>
      </c>
    </row>
    <row spans="1:11" r="14">
      <c t="s" s="4" r="A14">
        <v>295</v>
      </c>
      <c t="n" s="6" r="D14">
        <v>48</v>
      </c>
      <c t="n" s="6" r="F14">
        <v>48</v>
      </c>
    </row>
    <row spans="1:11" r="15">
      <c t="s" s="4" r="A15">
        <v>464</v>
      </c>
      <c t="n" s="6" r="D15">
        <v>4</v>
      </c>
      <c t="n" s="6" r="F15">
        <v>4</v>
      </c>
    </row>
    <row spans="1:11" r="16">
      <c t="s" s="4" r="A16">
        <v>313</v>
      </c>
    </row>
    <row spans="1:11" r="17">
      <c t="s" s="4" r="A17">
        <v>312</v>
      </c>
      <c t="n" s="6" r="B17">
        <v>750000000000</v>
      </c>
    </row>
    <row spans="1:11" r="18">
      <c t="s" s="4" r="A18">
        <v>314</v>
      </c>
      <c t="n" s="7" r="H18">
        <v>72100000</v>
      </c>
    </row>
    <row spans="1:11" r="19">
      <c t="s" s="4" r="A19">
        <v>465</v>
      </c>
    </row>
    <row spans="1:11" r="20">
      <c t="s" s="4" r="A20">
        <v>466</v>
      </c>
      <c t="n" s="9" r="B20">
        <v>0.0001</v>
      </c>
    </row>
    <row spans="1:11" r="21">
      <c t="s" s="4" r="A21">
        <v>463</v>
      </c>
      <c t="n" s="6" r="B21">
        <v>1514637</v>
      </c>
    </row>
    <row spans="1:11" r="22">
      <c t="s" s="4" r="A22">
        <v>295</v>
      </c>
      <c t="n" s="6" r="B22">
        <v>48</v>
      </c>
    </row>
    <row spans="1:11" r="23">
      <c t="s" s="4" r="A23">
        <v>314</v>
      </c>
      <c t="n" s="7" r="H23">
        <v>1515080</v>
      </c>
    </row>
    <row spans="1:11" r="24">
      <c t="s" s="4" r="A24">
        <v>464</v>
      </c>
      <c t="n" s="6" r="B24">
        <v>7230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7</v>
      </c>
      <c t="s" s="2" r="B1">
        <v>2</v>
      </c>
      <c t="s" s="2" r="C1">
        <v>25</v>
      </c>
    </row>
    <row spans="1:3" r="2">
      <c t="s" s="3" r="A2">
        <v>468</v>
      </c>
    </row>
    <row spans="1:3" r="3">
      <c t="s" s="4" r="A3">
        <v>469</v>
      </c>
      <c t="n" s="7" r="B3">
        <v>47314427</v>
      </c>
      <c t="n" s="7" r="C3">
        <v>41089580</v>
      </c>
    </row>
    <row spans="1:3" r="4">
      <c t="s" s="4" r="A4">
        <v>470</v>
      </c>
    </row>
    <row spans="1:3" r="5">
      <c t="s" s="3" r="A5">
        <v>468</v>
      </c>
    </row>
    <row spans="1:3" r="6">
      <c t="s" s="4" r="A6">
        <v>471</v>
      </c>
      <c t="n" s="6" r="B6">
        <v>47314427</v>
      </c>
      <c t="n" s="6" r="C6">
        <v>41089580</v>
      </c>
    </row>
    <row spans="1:3" r="7">
      <c t="s" s="4" r="A7">
        <v>469</v>
      </c>
      <c t="n" s="6" r="B7">
        <v>47314427</v>
      </c>
      <c t="n" s="6" r="C7">
        <v>41089580</v>
      </c>
    </row>
    <row spans="1:3" r="8">
      <c t="s" s="4" r="A8">
        <v>472</v>
      </c>
    </row>
    <row spans="1:3" r="9">
      <c t="s" s="3" r="A9">
        <v>468</v>
      </c>
    </row>
    <row spans="1:3" r="10">
      <c t="s" s="4" r="A10">
        <v>471</v>
      </c>
      <c t="s" s="4" r="B10">
        <v>48</v>
      </c>
      <c t="s" s="4" r="C10">
        <v>48</v>
      </c>
    </row>
    <row spans="1:3" r="11">
      <c t="s" s="4" r="A11">
        <v>469</v>
      </c>
      <c t="s" s="4" r="B11">
        <v>48</v>
      </c>
      <c t="s" s="4" r="C11">
        <v>48</v>
      </c>
    </row>
    <row spans="1:3" r="12">
      <c t="s" s="4" r="A12">
        <v>473</v>
      </c>
    </row>
    <row spans="1:3" r="13">
      <c t="s" s="3" r="A13">
        <v>468</v>
      </c>
    </row>
    <row spans="1:3" r="14">
      <c t="s" s="4" r="A14">
        <v>471</v>
      </c>
      <c t="s" s="4" r="B14">
        <v>48</v>
      </c>
      <c t="s" s="4" r="C14">
        <v>48</v>
      </c>
    </row>
    <row spans="1:3" r="15">
      <c t="s" s="4" r="A15">
        <v>469</v>
      </c>
      <c t="s" s="4" r="B15">
        <v>48</v>
      </c>
      <c t="s" s="4" r="C15">
        <v>48</v>
      </c>
    </row>
    <row spans="1:3" r="16">
      <c t="s" s="4" r="A16">
        <v>474</v>
      </c>
    </row>
    <row spans="1:3" r="17">
      <c t="s" s="3" r="A17">
        <v>468</v>
      </c>
    </row>
    <row spans="1:3" r="18">
      <c t="s" s="4" r="A18">
        <v>471</v>
      </c>
      <c t="n" s="6" r="B18">
        <v>47314427</v>
      </c>
      <c t="n" s="6" r="C18">
        <v>41089580</v>
      </c>
    </row>
    <row spans="1:3" r="19">
      <c t="s" s="4" r="A19">
        <v>469</v>
      </c>
      <c t="n" s="7" r="B19">
        <v>47314427</v>
      </c>
      <c t="n" s="7" r="C19">
        <v>410895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75</v>
      </c>
      <c t="s" s="2" r="B1">
        <v>1</v>
      </c>
    </row>
    <row spans="1:3" r="2">
      <c t="s" s="2" r="B2">
        <v>2</v>
      </c>
      <c t="s" s="2" r="C2">
        <v>73</v>
      </c>
    </row>
    <row spans="1:3" r="3">
      <c t="s" s="3" r="A3">
        <v>476</v>
      </c>
    </row>
    <row spans="1:3" r="4">
      <c t="s" s="4" r="A4">
        <v>477</v>
      </c>
      <c t="n" s="7" r="C4">
        <v>2254000</v>
      </c>
    </row>
    <row spans="1:3" r="5">
      <c t="s" s="4" r="A5">
        <v>478</v>
      </c>
      <c t="s" s="4" r="C5">
        <v>479</v>
      </c>
    </row>
    <row spans="1:3" r="6">
      <c t="s" s="4" r="A6">
        <v>480</v>
      </c>
      <c t="s" s="4" r="B6">
        <v>481</v>
      </c>
      <c t="s" s="4" r="C6">
        <v>481</v>
      </c>
    </row>
    <row spans="1:3" r="7">
      <c t="s" s="4" r="A7">
        <v>482</v>
      </c>
    </row>
    <row spans="1:3" r="8">
      <c t="s" s="3" r="A8">
        <v>476</v>
      </c>
    </row>
    <row spans="1:3" r="9">
      <c t="s" s="4" r="A9">
        <v>477</v>
      </c>
      <c t="n" s="7" r="B9">
        <v>0</v>
      </c>
    </row>
    <row spans="1:3" r="10">
      <c t="s" s="4" r="A10">
        <v>483</v>
      </c>
      <c t="n" s="7" r="B10">
        <v>1540000</v>
      </c>
      <c t="n" s="7" r="C10">
        <v>1680000</v>
      </c>
    </row>
    <row spans="1:3" r="11">
      <c t="s" s="4" r="A11">
        <v>484</v>
      </c>
      <c t="s" s="4" r="B11">
        <v>485</v>
      </c>
      <c t="s" s="4" r="C11">
        <v>486</v>
      </c>
    </row>
    <row spans="1:3" r="12">
      <c t="s" s="4" r="A12">
        <v>478</v>
      </c>
      <c t="s" s="4" r="B12">
        <v>487</v>
      </c>
    </row>
    <row spans="1:3" r="13">
      <c t="s" s="4" r="A13">
        <v>488</v>
      </c>
      <c t="s" s="4" r="B13">
        <v>489</v>
      </c>
      <c t="s" s="4" r="C13">
        <v>490</v>
      </c>
    </row>
    <row spans="1:3" r="14">
      <c t="s" s="4" r="A14">
        <v>491</v>
      </c>
    </row>
    <row spans="1:3" r="15">
      <c t="s" s="3" r="A15">
        <v>476</v>
      </c>
    </row>
    <row spans="1:3" r="16">
      <c t="s" s="4" r="A16">
        <v>477</v>
      </c>
      <c t="n" s="7" r="B16">
        <v>756000</v>
      </c>
    </row>
    <row spans="1:3" r="17">
      <c t="s" s="4" r="A17">
        <v>483</v>
      </c>
      <c t="n" s="7" r="B17">
        <v>1736000</v>
      </c>
      <c t="n" s="7" r="C17">
        <v>3500000</v>
      </c>
    </row>
    <row spans="1:3" r="18">
      <c t="s" s="4" r="A18">
        <v>484</v>
      </c>
      <c t="s" s="4" r="B18">
        <v>492</v>
      </c>
      <c t="s" s="4" r="C18">
        <v>493</v>
      </c>
    </row>
    <row spans="1:3" r="19">
      <c t="s" s="4" r="A19">
        <v>478</v>
      </c>
      <c t="s" s="4" r="B19">
        <v>494</v>
      </c>
    </row>
    <row spans="1:3" r="20">
      <c t="s" s="4" r="A20">
        <v>488</v>
      </c>
      <c t="s" s="4" r="B20">
        <v>495</v>
      </c>
      <c t="s" s="4" r="C20">
        <v>4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7"/>
    <col customWidth="1" max="3" min="3" width="13"/>
    <col customWidth="1" max="4" min="4" width="27"/>
    <col customWidth="1" max="5" min="5" width="20"/>
    <col customWidth="1" max="6" min="6" width="13"/>
  </cols>
  <sheetData>
    <row spans="1:6" r="1">
      <c t="s" s="1" r="A1">
        <v>105</v>
      </c>
      <c t="s" s="2" r="B1">
        <v>106</v>
      </c>
      <c t="s" s="2" r="C1">
        <v>107</v>
      </c>
      <c t="s" s="2" r="D1">
        <v>108</v>
      </c>
      <c t="s" s="2" r="E1">
        <v>109</v>
      </c>
      <c t="s" s="2" r="F1">
        <v>110</v>
      </c>
    </row>
    <row spans="1:6" r="2">
      <c t="s" s="4" r="A2">
        <v>111</v>
      </c>
      <c t="s" s="4" r="C2">
        <v>48</v>
      </c>
      <c t="n" s="7" r="D2">
        <v>846943</v>
      </c>
      <c t="n" s="7" r="E2">
        <v>-13431150</v>
      </c>
      <c t="n" s="7" r="F2">
        <v>-12584207</v>
      </c>
    </row>
    <row spans="1:6" r="3">
      <c t="s" s="4" r="A3">
        <v>112</v>
      </c>
      <c t="n" s="6" r="B3">
        <v>1</v>
      </c>
      <c t="n" s="6" r="C3">
        <v>6</v>
      </c>
    </row>
    <row spans="1:6" r="4">
      <c t="s" s="3" r="A4">
        <v>113</v>
      </c>
    </row>
    <row spans="1:6" r="5">
      <c t="s" s="4" r="A5">
        <v>114</v>
      </c>
      <c t="n" s="7" r="C5">
        <v>476948</v>
      </c>
      <c t="n" s="6" r="D5">
        <v>3761613</v>
      </c>
      <c t="s" s="4" r="E5">
        <v>48</v>
      </c>
      <c t="n" s="6" r="F5">
        <v>4238561</v>
      </c>
    </row>
    <row spans="1:6" r="6">
      <c t="s" s="4" r="A6">
        <v>115</v>
      </c>
      <c t="n" s="6" r="C6">
        <v>4769482301</v>
      </c>
    </row>
    <row spans="1:6" r="7">
      <c t="s" s="4" r="A7">
        <v>116</v>
      </c>
      <c t="s" s="4" r="B7">
        <v>48</v>
      </c>
      <c t="s" s="4" r="C7">
        <v>48</v>
      </c>
      <c t="s" s="4" r="D7">
        <v>48</v>
      </c>
      <c t="s" s="4" r="E7">
        <v>48</v>
      </c>
      <c t="s" s="4" r="F7">
        <v>48</v>
      </c>
    </row>
    <row spans="1:6" r="8">
      <c t="s" s="4" r="A8">
        <v>117</v>
      </c>
      <c t="n" s="6" r="B8">
        <v>-1</v>
      </c>
      <c t="n" s="6" r="C8">
        <v>26</v>
      </c>
    </row>
    <row spans="1:6" r="9">
      <c t="s" s="4" r="A9">
        <v>118</v>
      </c>
      <c t="s" s="4" r="C9">
        <v>48</v>
      </c>
      <c t="n" s="6" r="D9">
        <v>64175</v>
      </c>
      <c t="s" s="4" r="E9">
        <v>48</v>
      </c>
      <c t="n" s="6" r="F9">
        <v>64175</v>
      </c>
    </row>
    <row spans="1:6" r="10">
      <c t="s" s="4" r="A10">
        <v>119</v>
      </c>
      <c t="n" s="6" r="E10">
        <v>-17376046</v>
      </c>
      <c t="n" s="6" r="F10">
        <v>-17376046</v>
      </c>
    </row>
    <row spans="1:6" r="11">
      <c t="s" s="4" r="A11">
        <v>120</v>
      </c>
      <c t="n" s="7" r="C11">
        <v>476948</v>
      </c>
      <c t="n" s="7" r="D11">
        <v>4672731</v>
      </c>
      <c t="n" s="7" r="E11">
        <v>-30807196</v>
      </c>
      <c t="n" s="7" r="F11">
        <v>-25657517</v>
      </c>
    </row>
    <row spans="1:6" r="12">
      <c t="s" s="4" r="A12">
        <v>121</v>
      </c>
      <c t="n" s="6" r="C12">
        <v>47694823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s>
  <sheetData>
    <row spans="1:4" r="1">
      <c t="s" s="1" r="A1">
        <v>497</v>
      </c>
      <c t="s" s="2" r="B1">
        <v>1</v>
      </c>
    </row>
    <row spans="1:4" r="2">
      <c t="s" s="2" r="B2">
        <v>2</v>
      </c>
      <c t="s" s="2" r="C2">
        <v>73</v>
      </c>
      <c t="s" s="2" r="D2">
        <v>76</v>
      </c>
    </row>
    <row spans="1:4" r="3">
      <c t="s" s="3" r="A3">
        <v>498</v>
      </c>
      <c t="n" r="C3"/>
    </row>
    <row spans="1:4" r="4">
      <c t="s" s="4" r="A4">
        <v>499</v>
      </c>
      <c t="n" s="7" r="B4">
        <v>41089580</v>
      </c>
      <c t="s" s="4" r="C4">
        <v>48</v>
      </c>
    </row>
    <row spans="1:4" r="5">
      <c t="s" s="4" r="A5">
        <v>500</v>
      </c>
      <c t="s" s="4" r="B5">
        <v>48</v>
      </c>
      <c t="n" s="6" r="C5">
        <v>835329</v>
      </c>
    </row>
    <row spans="1:4" r="6">
      <c t="s" s="4" r="A6">
        <v>501</v>
      </c>
      <c t="n" s="6" r="B6">
        <v>-4238561</v>
      </c>
      <c t="s" s="4" r="C6">
        <v>48</v>
      </c>
    </row>
    <row spans="1:4" r="7">
      <c t="s" s="4" r="A7">
        <v>421</v>
      </c>
      <c t="n" s="6" r="B7">
        <v>-3213588</v>
      </c>
      <c t="s" s="4" r="C7">
        <v>48</v>
      </c>
    </row>
    <row spans="1:4" r="8">
      <c t="s" s="4" r="A8">
        <v>502</v>
      </c>
      <c t="s" s="4" r="B8">
        <v>48</v>
      </c>
      <c t="n" s="6" r="C8">
        <v>248359</v>
      </c>
    </row>
    <row spans="1:4" r="9">
      <c t="s" s="4" r="A9">
        <v>503</v>
      </c>
      <c t="n" s="6" r="B9">
        <v>13676996</v>
      </c>
      <c t="n" s="6" r="C9">
        <v>2195267</v>
      </c>
    </row>
    <row spans="1:4" r="10">
      <c t="s" s="4" r="A10">
        <v>372</v>
      </c>
      <c t="n" s="7" r="B10">
        <v>47314427</v>
      </c>
      <c t="n" s="7" r="C10">
        <v>3058955</v>
      </c>
    </row>
    <row spans="1:4" r="11">
      <c t="n" r="A11"/>
    </row>
    <row spans="1:4" r="12">
      <c t="s" s="4" r="A12">
        <v>76</v>
      </c>
      <c t="s" s="4" r="B12">
        <v>104</v>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34"/>
    <col customWidth="1" max="3" min="3" width="21"/>
    <col customWidth="1" max="4" min="4" width="4"/>
  </cols>
  <sheetData>
    <row spans="1:4" r="1">
      <c t="s" s="1" r="A1">
        <v>504</v>
      </c>
      <c t="s" s="2" r="B1">
        <v>1</v>
      </c>
    </row>
    <row spans="1:4" r="2">
      <c t="s" s="2" r="B2">
        <v>505</v>
      </c>
      <c t="s" s="2" r="C2">
        <v>180</v>
      </c>
      <c t="s" s="2" r="D2">
        <v>76</v>
      </c>
    </row>
    <row spans="1:4" r="3">
      <c t="s" s="3" r="A3">
        <v>506</v>
      </c>
      <c t="n" r="C3"/>
    </row>
    <row spans="1:4" r="4">
      <c t="s" s="4" r="A4">
        <v>501</v>
      </c>
      <c t="n" s="7" r="B4">
        <v>4238561</v>
      </c>
      <c t="s" s="4" r="C4">
        <v>48</v>
      </c>
    </row>
    <row spans="1:4" r="5">
      <c t="s" s="4" r="A5">
        <v>421</v>
      </c>
      <c t="n" s="6" r="B5">
        <v>3213588</v>
      </c>
      <c t="s" s="4" r="C5">
        <v>48</v>
      </c>
    </row>
    <row spans="1:4" r="6">
      <c t="s" s="4" r="A6">
        <v>507</v>
      </c>
      <c t="n" s="6" r="B6">
        <v>1461326</v>
      </c>
      <c t="n" r="C6"/>
    </row>
    <row spans="1:4" r="7">
      <c t="s" s="4" r="A7">
        <v>508</v>
      </c>
      <c t="n" s="7" r="B7">
        <v>1752263</v>
      </c>
      <c t="n" r="C7"/>
    </row>
    <row spans="1:4" r="8">
      <c t="s" s="4" r="A8">
        <v>316</v>
      </c>
      <c t="n" r="C8"/>
    </row>
    <row spans="1:4" r="9">
      <c t="s" s="3" r="A9">
        <v>506</v>
      </c>
      <c t="n" r="C9"/>
    </row>
    <row spans="1:4" r="10">
      <c t="s" s="4" r="A10">
        <v>509</v>
      </c>
      <c t="n" s="6" r="B10">
        <v>4</v>
      </c>
      <c t="n" r="C10"/>
    </row>
    <row spans="1:4" r="11">
      <c t="s" s="4" r="A11">
        <v>510</v>
      </c>
      <c t="n" s="6" r="B11">
        <v>2</v>
      </c>
      <c t="n" r="C11"/>
    </row>
    <row spans="1:4" r="12">
      <c t="n" r="A12"/>
    </row>
    <row spans="1:4" r="13">
      <c t="s" s="4" r="A13">
        <v>76</v>
      </c>
      <c t="s" s="4" r="B13">
        <v>104</v>
      </c>
    </row>
  </sheetData>
  <mergeCells count="13">
    <mergeCell ref="A1:A2"/>
    <mergeCell ref="B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1"/>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511</v>
      </c>
      <c t="s" s="2" r="B1">
        <v>512</v>
      </c>
      <c t="s" s="2" r="C1">
        <v>513</v>
      </c>
      <c t="s" s="2" r="D1">
        <v>514</v>
      </c>
      <c t="s" s="2" r="E1">
        <v>515</v>
      </c>
      <c t="s" s="2" r="F1">
        <v>516</v>
      </c>
      <c t="s" s="2" r="G1">
        <v>517</v>
      </c>
      <c t="s" s="2" r="H1">
        <v>518</v>
      </c>
      <c t="s" s="2" r="I1">
        <v>519</v>
      </c>
      <c t="s" s="2" r="J1">
        <v>520</v>
      </c>
      <c t="s" s="2" r="K1">
        <v>344</v>
      </c>
      <c t="s" s="2" r="L1">
        <v>521</v>
      </c>
    </row>
    <row spans="1:12" r="2">
      <c t="s" s="3" r="A2">
        <v>522</v>
      </c>
    </row>
    <row spans="1:12" r="3">
      <c t="s" s="4" r="A3">
        <v>523</v>
      </c>
      <c t="n" s="7" r="K3">
        <v>353000</v>
      </c>
    </row>
    <row spans="1:12" r="4">
      <c t="s" s="4" r="A4">
        <v>524</v>
      </c>
      <c t="n" s="7" r="I4">
        <v>2500</v>
      </c>
    </row>
    <row spans="1:12" r="5">
      <c t="s" s="4" r="A5">
        <v>525</v>
      </c>
      <c t="n" s="7" r="E5">
        <v>45000</v>
      </c>
    </row>
    <row spans="1:12" r="6">
      <c t="s" s="4" r="A6">
        <v>526</v>
      </c>
      <c t="n" s="7" r="K6">
        <v>34900</v>
      </c>
      <c t="n" s="7" r="L6">
        <v>310936</v>
      </c>
    </row>
    <row spans="1:12" r="7">
      <c t="s" s="4" r="A7">
        <v>527</v>
      </c>
    </row>
    <row spans="1:12" r="8">
      <c t="s" s="3" r="A8">
        <v>522</v>
      </c>
    </row>
    <row spans="1:12" r="9">
      <c t="s" s="4" r="A9">
        <v>528</v>
      </c>
      <c t="n" s="7" r="F9">
        <v>339810</v>
      </c>
    </row>
    <row spans="1:12" r="10">
      <c t="s" s="4" r="A10">
        <v>529</v>
      </c>
    </row>
    <row spans="1:12" r="11">
      <c t="s" s="3" r="A11">
        <v>522</v>
      </c>
    </row>
    <row spans="1:12" r="12">
      <c t="s" s="4" r="A12">
        <v>530</v>
      </c>
      <c t="s" s="4" r="K12">
        <v>531</v>
      </c>
    </row>
    <row spans="1:12" r="13">
      <c t="s" s="4" r="A13">
        <v>523</v>
      </c>
      <c t="n" s="7" r="K13">
        <v>168200</v>
      </c>
    </row>
    <row spans="1:12" r="14">
      <c t="s" s="4" r="A14">
        <v>532</v>
      </c>
    </row>
    <row spans="1:12" r="15">
      <c t="s" s="3" r="A15">
        <v>522</v>
      </c>
    </row>
    <row spans="1:12" r="16">
      <c t="s" s="4" r="A16">
        <v>528</v>
      </c>
      <c t="n" s="7" r="C16">
        <v>603000</v>
      </c>
    </row>
    <row spans="1:12" r="17">
      <c t="s" s="4" r="A17">
        <v>533</v>
      </c>
      <c t="n" s="6" r="C17">
        <v>4</v>
      </c>
    </row>
    <row spans="1:12" r="18">
      <c t="s" s="4" r="A18">
        <v>534</v>
      </c>
    </row>
    <row spans="1:12" r="19">
      <c t="s" s="3" r="A19">
        <v>522</v>
      </c>
    </row>
    <row spans="1:12" r="20">
      <c t="s" s="4" r="A20">
        <v>535</v>
      </c>
      <c t="s" s="4" r="D20">
        <v>536</v>
      </c>
    </row>
    <row spans="1:12" r="21">
      <c t="s" s="4" r="A21">
        <v>537</v>
      </c>
      <c t="n" s="7" r="D21">
        <v>50000</v>
      </c>
    </row>
    <row spans="1:12" r="22">
      <c t="s" s="4" r="A22">
        <v>538</v>
      </c>
      <c t="n" s="7" r="D22">
        <v>10000</v>
      </c>
    </row>
    <row spans="1:12" r="23">
      <c t="s" s="4" r="A23">
        <v>539</v>
      </c>
    </row>
    <row spans="1:12" r="24">
      <c t="s" s="3" r="A24">
        <v>522</v>
      </c>
    </row>
    <row spans="1:12" r="25">
      <c t="s" s="4" r="A25">
        <v>540</v>
      </c>
      <c t="n" s="7" r="B25">
        <v>80000</v>
      </c>
    </row>
    <row spans="1:12" r="26">
      <c t="s" s="4" r="A26">
        <v>541</v>
      </c>
    </row>
    <row spans="1:12" r="27">
      <c t="s" s="3" r="A27">
        <v>522</v>
      </c>
    </row>
    <row spans="1:12" r="28">
      <c t="s" s="4" r="A28">
        <v>540</v>
      </c>
      <c t="n" s="6" r="K28">
        <v>40000</v>
      </c>
    </row>
    <row spans="1:12" r="29">
      <c t="s" s="4" r="A29">
        <v>542</v>
      </c>
      <c t="n" s="7" r="H29">
        <v>50000</v>
      </c>
    </row>
    <row spans="1:12" r="30">
      <c t="s" s="4" r="A30">
        <v>543</v>
      </c>
      <c t="n" s="6" r="H30">
        <v>20000</v>
      </c>
    </row>
    <row spans="1:12" r="31">
      <c t="s" s="4" r="A31">
        <v>544</v>
      </c>
    </row>
    <row spans="1:12" r="32">
      <c t="s" s="3" r="A32">
        <v>522</v>
      </c>
    </row>
    <row spans="1:12" r="33">
      <c t="s" s="4" r="A33">
        <v>540</v>
      </c>
      <c t="n" s="7" r="K33">
        <v>40000</v>
      </c>
    </row>
    <row spans="1:12" r="34">
      <c t="s" s="4" r="A34">
        <v>542</v>
      </c>
      <c t="n" s="6" r="H34">
        <v>50000</v>
      </c>
    </row>
    <row spans="1:12" r="35">
      <c t="s" s="4" r="A35">
        <v>543</v>
      </c>
      <c t="n" s="7" r="H35">
        <v>20000</v>
      </c>
    </row>
    <row spans="1:12" r="36">
      <c t="s" s="4" r="A36">
        <v>545</v>
      </c>
    </row>
    <row spans="1:12" r="37">
      <c t="s" s="3" r="A37">
        <v>522</v>
      </c>
    </row>
    <row spans="1:12" r="38">
      <c t="s" s="4" r="A38">
        <v>546</v>
      </c>
      <c t="n" s="7" r="L38">
        <v>1700000</v>
      </c>
    </row>
    <row spans="1:12" r="39">
      <c t="s" s="4" r="A39">
        <v>525</v>
      </c>
      <c t="n" s="7" r="G39">
        <v>1700000</v>
      </c>
    </row>
    <row spans="1:12" r="40">
      <c t="s" s="4" r="A40">
        <v>547</v>
      </c>
    </row>
    <row spans="1:12" r="41">
      <c t="s" s="3" r="A41">
        <v>522</v>
      </c>
    </row>
    <row spans="1:12" r="42">
      <c t="s" s="4" r="A42">
        <v>548</v>
      </c>
      <c t="s" s="4" r="J42">
        <v>549</v>
      </c>
    </row>
    <row spans="1:12" r="43">
      <c t="s" s="4" r="A43">
        <v>550</v>
      </c>
      <c t="n" s="7" r="J43">
        <v>52000</v>
      </c>
    </row>
    <row spans="1:12" r="44">
      <c t="s" s="4" r="A44">
        <v>551</v>
      </c>
    </row>
    <row spans="1:12" r="45">
      <c t="s" s="3" r="A45">
        <v>522</v>
      </c>
    </row>
    <row spans="1:12" r="46">
      <c t="s" s="4" r="A46">
        <v>550</v>
      </c>
      <c t="n" s="7" r="B46">
        <v>4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552</v>
      </c>
      <c t="s" s="2" r="B1">
        <v>553</v>
      </c>
      <c t="s" s="2" r="C1">
        <v>1</v>
      </c>
    </row>
    <row spans="1:8" r="2">
      <c t="s" s="2" r="B2">
        <v>554</v>
      </c>
      <c t="s" s="2" r="C2">
        <v>2</v>
      </c>
      <c t="s" s="2" r="D2">
        <v>3</v>
      </c>
      <c t="s" s="2" r="E2">
        <v>292</v>
      </c>
      <c t="s" s="2" r="F2">
        <v>288</v>
      </c>
      <c t="s" s="2" r="G2">
        <v>25</v>
      </c>
      <c t="s" s="2" r="H2">
        <v>289</v>
      </c>
    </row>
    <row spans="1:8" r="3">
      <c t="s" s="3" r="A3">
        <v>384</v>
      </c>
    </row>
    <row spans="1:8" r="4">
      <c t="s" s="4" r="A4">
        <v>312</v>
      </c>
      <c t="n" s="6" r="C4">
        <v>750000000000</v>
      </c>
      <c t="n" s="6" r="F4">
        <v>5000000000</v>
      </c>
      <c t="n" s="6" r="G4">
        <v>5000000000</v>
      </c>
      <c t="n" s="6" r="H4">
        <v>500000000</v>
      </c>
    </row>
    <row spans="1:8" r="5">
      <c t="s" s="4" r="A5">
        <v>555</v>
      </c>
    </row>
    <row spans="1:8" r="6">
      <c t="s" s="3" r="A6">
        <v>384</v>
      </c>
    </row>
    <row spans="1:8" r="7">
      <c t="s" s="4" r="A7">
        <v>508</v>
      </c>
      <c t="n" s="7" r="C7">
        <v>267200</v>
      </c>
    </row>
    <row spans="1:8" r="8">
      <c t="s" s="4" r="A8">
        <v>556</v>
      </c>
    </row>
    <row spans="1:8" r="9">
      <c t="s" s="3" r="A9">
        <v>384</v>
      </c>
    </row>
    <row spans="1:8" r="10">
      <c t="s" s="4" r="A10">
        <v>314</v>
      </c>
      <c t="n" s="7" r="C10">
        <v>470667</v>
      </c>
    </row>
    <row spans="1:8" r="11">
      <c t="s" s="4" r="A11">
        <v>313</v>
      </c>
    </row>
    <row spans="1:8" r="12">
      <c t="s" s="3" r="A12">
        <v>384</v>
      </c>
    </row>
    <row spans="1:8" r="13">
      <c t="s" s="4" r="A13">
        <v>312</v>
      </c>
      <c t="n" s="6" r="E13">
        <v>750000000000</v>
      </c>
    </row>
    <row spans="1:8" r="14">
      <c t="s" s="4" r="A14">
        <v>314</v>
      </c>
      <c t="n" s="7" r="D14">
        <v>72100000</v>
      </c>
    </row>
    <row spans="1:8" r="15">
      <c t="s" s="4" r="A15">
        <v>465</v>
      </c>
    </row>
    <row spans="1:8" r="16">
      <c t="s" s="3" r="A16">
        <v>384</v>
      </c>
    </row>
    <row spans="1:8" r="17">
      <c t="s" s="4" r="A17">
        <v>314</v>
      </c>
      <c t="n" s="7" r="D17">
        <v>1515080</v>
      </c>
    </row>
    <row spans="1:8" r="18">
      <c t="s" s="4" r="A18">
        <v>557</v>
      </c>
    </row>
    <row spans="1:8" r="19">
      <c t="s" s="3" r="A19">
        <v>384</v>
      </c>
    </row>
    <row spans="1:8" r="20">
      <c t="s" s="4" r="A20">
        <v>558</v>
      </c>
      <c t="n" s="7" r="B20">
        <v>150000</v>
      </c>
    </row>
    <row spans="1:8" r="21">
      <c t="s" s="4" r="A21">
        <v>559</v>
      </c>
      <c t="n" s="7" r="B21">
        <v>95800</v>
      </c>
    </row>
    <row spans="1:8" r="22">
      <c t="s" s="4" r="A22">
        <v>560</v>
      </c>
    </row>
    <row spans="1:8" r="23">
      <c t="s" s="3" r="A23">
        <v>384</v>
      </c>
    </row>
    <row spans="1:8" r="24">
      <c t="s" s="4" r="A24">
        <v>561</v>
      </c>
      <c t="n" s="6" r="B24">
        <v>1405910203</v>
      </c>
    </row>
    <row spans="1:8" r="25">
      <c t="s" s="4" r="A25">
        <v>562</v>
      </c>
    </row>
    <row spans="1:8" r="26">
      <c t="s" s="3" r="A26">
        <v>384</v>
      </c>
    </row>
    <row spans="1:8" r="27">
      <c t="s" s="4" r="A27">
        <v>563</v>
      </c>
      <c t="s" s="4" r="B27">
        <v>564</v>
      </c>
    </row>
    <row spans="1:8" r="28">
      <c t="s" s="4" r="A28">
        <v>565</v>
      </c>
      <c t="n" s="7" r="B28">
        <v>370000</v>
      </c>
    </row>
    <row spans="1:8" r="29">
      <c t="s" s="4" r="A29">
        <v>566</v>
      </c>
      <c t="s" s="4" r="B29">
        <v>567</v>
      </c>
    </row>
    <row spans="1:8" r="30">
      <c t="s" s="4" r="A30">
        <v>568</v>
      </c>
      <c t="n" s="7" r="B30">
        <v>10000</v>
      </c>
    </row>
    <row spans="1:8" r="31">
      <c t="s" s="4" r="A31">
        <v>569</v>
      </c>
      <c t="s" s="4" r="B31">
        <v>570</v>
      </c>
    </row>
    <row spans="1:8" r="32">
      <c t="s" s="4" r="A32">
        <v>571</v>
      </c>
    </row>
    <row spans="1:8" r="33">
      <c t="s" s="3" r="A33">
        <v>384</v>
      </c>
    </row>
    <row spans="1:8" r="34">
      <c t="s" s="4" r="A34">
        <v>565</v>
      </c>
      <c t="n" s="7" r="B34">
        <v>500000</v>
      </c>
    </row>
    <row spans="1:8" r="35">
      <c t="s" s="4" r="A35">
        <v>566</v>
      </c>
      <c t="s" s="4" r="B35">
        <v>567</v>
      </c>
    </row>
    <row spans="1:8" r="36">
      <c t="s" s="4" r="A36">
        <v>568</v>
      </c>
      <c t="n" s="7" r="B36">
        <v>14000</v>
      </c>
    </row>
    <row spans="1:8" r="37">
      <c t="s" s="4" r="A37">
        <v>569</v>
      </c>
      <c t="s" s="4" r="B37">
        <v>572</v>
      </c>
    </row>
    <row spans="1:8" r="38">
      <c t="s" s="4" r="A38">
        <v>573</v>
      </c>
      <c t="s" s="4" r="B38">
        <v>574</v>
      </c>
    </row>
    <row spans="1:8" r="39">
      <c t="s" s="4" r="A39">
        <v>575</v>
      </c>
      <c t="s" s="4" r="B39">
        <v>5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577</v>
      </c>
      <c t="s" s="2" r="B1">
        <v>2</v>
      </c>
      <c t="s" s="2" r="C1">
        <v>25</v>
      </c>
      <c t="s" s="2" r="D1">
        <v>73</v>
      </c>
    </row>
    <row spans="1:4" r="2">
      <c t="s" s="3" r="A2">
        <v>578</v>
      </c>
    </row>
    <row spans="1:4" r="3">
      <c t="s" s="4" r="A3">
        <v>32</v>
      </c>
      <c t="n" s="7" r="B3">
        <v>18781614</v>
      </c>
      <c t="n" s="7" r="C3">
        <v>29566370</v>
      </c>
    </row>
    <row spans="1:4" r="4">
      <c t="s" s="4" r="A4">
        <v>37</v>
      </c>
      <c t="n" s="6" r="B4">
        <v>23891328</v>
      </c>
      <c t="n" s="6" r="C4">
        <v>34247862</v>
      </c>
    </row>
    <row spans="1:4" r="5">
      <c t="s" s="4" r="A5">
        <v>44</v>
      </c>
      <c t="n" s="6" r="B5">
        <v>49524310</v>
      </c>
      <c t="n" s="6" r="C5">
        <v>46773497</v>
      </c>
    </row>
    <row spans="1:4" r="6">
      <c t="s" s="4" r="A6">
        <v>46</v>
      </c>
      <c t="n" s="6" r="B6">
        <v>49548845</v>
      </c>
      <c t="n" s="6" r="C6">
        <v>46832069</v>
      </c>
    </row>
    <row spans="1:4" r="7">
      <c t="s" s="4" r="A7">
        <v>579</v>
      </c>
      <c t="n" s="7" r="B7">
        <v>-25657517</v>
      </c>
      <c t="n" s="7" r="C7">
        <v>-12584207</v>
      </c>
    </row>
    <row spans="1:4" r="8">
      <c t="s" s="4" r="A8">
        <v>580</v>
      </c>
    </row>
    <row spans="1:4" r="9">
      <c t="s" s="3" r="A9">
        <v>578</v>
      </c>
    </row>
    <row spans="1:4" r="10">
      <c t="s" s="4" r="A10">
        <v>32</v>
      </c>
      <c t="n" s="7" r="D10">
        <v>4897017</v>
      </c>
    </row>
    <row spans="1:4" r="11">
      <c t="s" s="4" r="A11">
        <v>37</v>
      </c>
      <c t="n" s="6" r="D11">
        <v>23368586</v>
      </c>
    </row>
    <row spans="1:4" r="12">
      <c t="s" s="4" r="A12">
        <v>44</v>
      </c>
      <c t="n" s="6" r="D12">
        <v>8909594</v>
      </c>
    </row>
    <row spans="1:4" r="13">
      <c t="s" s="4" r="A13">
        <v>46</v>
      </c>
      <c t="n" s="6" r="D13">
        <v>9012599</v>
      </c>
    </row>
    <row spans="1:4" r="14">
      <c t="s" s="4" r="A14">
        <v>579</v>
      </c>
      <c t="n" s="6" r="D14">
        <v>14355987</v>
      </c>
    </row>
    <row spans="1:4" r="15">
      <c t="s" s="4" r="A15">
        <v>581</v>
      </c>
    </row>
    <row spans="1:4" r="16">
      <c t="s" s="3" r="A16">
        <v>578</v>
      </c>
    </row>
    <row spans="1:4" r="17">
      <c t="s" s="4" r="A17">
        <v>32</v>
      </c>
      <c t="s" s="4" r="D17">
        <v>48</v>
      </c>
    </row>
    <row spans="1:4" r="18">
      <c t="s" s="4" r="A18">
        <v>37</v>
      </c>
      <c t="s" s="4" r="D18">
        <v>48</v>
      </c>
    </row>
    <row spans="1:4" r="19">
      <c t="s" s="4" r="A19">
        <v>44</v>
      </c>
      <c t="n" s="6" r="D19">
        <v>476175</v>
      </c>
    </row>
    <row spans="1:4" r="20">
      <c t="s" s="4" r="A20">
        <v>46</v>
      </c>
      <c t="n" s="6" r="D20">
        <v>476175</v>
      </c>
    </row>
    <row spans="1:4" r="21">
      <c t="s" s="4" r="A21">
        <v>579</v>
      </c>
      <c t="n" s="6" r="D21">
        <v>-476175</v>
      </c>
    </row>
    <row spans="1:4" r="22">
      <c t="s" s="4" r="A22">
        <v>104</v>
      </c>
    </row>
    <row spans="1:4" r="23">
      <c t="s" s="3" r="A23">
        <v>578</v>
      </c>
    </row>
    <row spans="1:4" r="24">
      <c t="s" s="4" r="A24">
        <v>32</v>
      </c>
      <c t="n" s="6" r="D24">
        <v>4897017</v>
      </c>
    </row>
    <row spans="1:4" r="25">
      <c t="s" s="4" r="A25">
        <v>37</v>
      </c>
      <c t="n" s="6" r="D25">
        <v>23368586</v>
      </c>
    </row>
    <row spans="1:4" r="26">
      <c t="s" s="4" r="A26">
        <v>44</v>
      </c>
      <c t="n" s="6" r="D26">
        <v>9385769</v>
      </c>
    </row>
    <row spans="1:4" r="27">
      <c t="s" s="4" r="A27">
        <v>46</v>
      </c>
      <c t="n" s="6" r="D27">
        <v>9488774</v>
      </c>
    </row>
    <row spans="1:4" r="28">
      <c t="s" s="4" r="A28">
        <v>579</v>
      </c>
      <c t="n" s="7" r="D28">
        <v>138798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4"/>
  </cols>
  <sheetData>
    <row spans="1:7" r="1">
      <c t="s" s="1" r="A1">
        <v>582</v>
      </c>
      <c t="s" s="2" r="B1">
        <v>72</v>
      </c>
      <c t="s" s="2" r="E1">
        <v>1</v>
      </c>
    </row>
    <row spans="1:7" r="2">
      <c t="s" s="2" r="B2">
        <v>2</v>
      </c>
      <c t="s" s="2" r="C2">
        <v>73</v>
      </c>
      <c t="s" s="2" r="E2">
        <v>2</v>
      </c>
      <c t="s" s="2" r="F2">
        <v>73</v>
      </c>
    </row>
    <row spans="1:7" r="3">
      <c t="s" s="3" r="A3">
        <v>583</v>
      </c>
    </row>
    <row spans="1:7" r="4">
      <c t="s" s="4" r="A4">
        <v>90</v>
      </c>
      <c t="n" s="7" r="B4">
        <v>-4048831</v>
      </c>
      <c t="n" s="7" r="C4">
        <v>-2242004</v>
      </c>
      <c t="s" s="4" r="D4">
        <v>76</v>
      </c>
      <c t="n" s="7" r="E4">
        <v>-5458194</v>
      </c>
      <c t="n" s="7" r="F4">
        <v>-5772859</v>
      </c>
      <c t="s" s="4" r="G4">
        <v>76</v>
      </c>
    </row>
    <row spans="1:7" r="5">
      <c t="s" s="4" r="A5">
        <v>584</v>
      </c>
      <c t="n" s="6" r="B5">
        <v>2859685</v>
      </c>
      <c t="n" s="6" r="C5">
        <v>-781578</v>
      </c>
      <c t="s" s="4" r="D5">
        <v>76</v>
      </c>
      <c t="n" s="6" r="E5">
        <v>-11917852</v>
      </c>
      <c t="n" s="6" r="F5">
        <v>-943128</v>
      </c>
      <c t="s" s="4" r="G5">
        <v>76</v>
      </c>
    </row>
    <row spans="1:7" r="6">
      <c t="s" s="4" r="A6">
        <v>585</v>
      </c>
      <c t="n" s="7" r="B6">
        <v>-1189146</v>
      </c>
      <c t="n" s="7" r="C6">
        <v>-3023582</v>
      </c>
      <c t="s" s="4" r="D6">
        <v>76</v>
      </c>
      <c t="n" s="7" r="E6">
        <v>-17376046</v>
      </c>
      <c t="n" s="7" r="F6">
        <v>-6715987</v>
      </c>
      <c t="s" s="4" r="G6">
        <v>76</v>
      </c>
    </row>
    <row spans="1:7" r="7">
      <c t="s" s="4" r="A7">
        <v>586</v>
      </c>
      <c t="n" s="7" r="B7">
        <v>0</v>
      </c>
      <c t="n" s="7" r="C7">
        <v>-604716</v>
      </c>
      <c t="s" s="4" r="D7">
        <v>76</v>
      </c>
      <c t="n" s="10" r="E7">
        <v>-0.09</v>
      </c>
      <c t="n" s="7" r="F7">
        <v>-1678997</v>
      </c>
      <c t="s" s="4" r="G7">
        <v>76</v>
      </c>
    </row>
    <row spans="1:7" r="8">
      <c t="s" s="4" r="A8">
        <v>103</v>
      </c>
      <c t="n" s="6" r="B8">
        <v>380825178</v>
      </c>
      <c t="n" s="6" r="C8">
        <v>5</v>
      </c>
      <c t="s" s="4" r="D8">
        <v>76</v>
      </c>
      <c t="n" s="6" r="E8">
        <v>190412816</v>
      </c>
      <c t="n" s="6" r="F8">
        <v>4</v>
      </c>
      <c t="s" s="4" r="G8">
        <v>76</v>
      </c>
    </row>
    <row spans="1:7" r="9">
      <c t="s" s="4" r="A9">
        <v>580</v>
      </c>
    </row>
    <row spans="1:7" r="10">
      <c t="s" s="3" r="A10">
        <v>583</v>
      </c>
    </row>
    <row spans="1:7" r="11">
      <c t="s" s="4" r="A11">
        <v>90</v>
      </c>
      <c t="n" s="7" r="C11">
        <v>-2242004</v>
      </c>
      <c t="n" s="7" r="F11">
        <v>-5772859</v>
      </c>
    </row>
    <row spans="1:7" r="12">
      <c t="s" s="4" r="A12">
        <v>584</v>
      </c>
      <c t="n" s="6" r="C12">
        <v>-2511251</v>
      </c>
      <c t="n" s="6" r="F12">
        <v>-2961592</v>
      </c>
    </row>
    <row spans="1:7" r="13">
      <c t="s" s="4" r="A13">
        <v>587</v>
      </c>
      <c t="n" s="6" r="C13">
        <v>-4753255</v>
      </c>
      <c t="n" s="6" r="F13">
        <v>-8734451</v>
      </c>
    </row>
    <row spans="1:7" r="14">
      <c t="s" s="4" r="A14">
        <v>588</v>
      </c>
      <c t="s" s="4" r="C14">
        <v>48</v>
      </c>
      <c t="s" s="4" r="F14">
        <v>48</v>
      </c>
    </row>
    <row spans="1:7" r="15">
      <c t="s" s="4" r="A15">
        <v>585</v>
      </c>
      <c t="n" s="6" r="C15">
        <v>-4753255</v>
      </c>
      <c t="n" s="6" r="F15">
        <v>-8734451</v>
      </c>
    </row>
    <row spans="1:7" r="16">
      <c t="s" s="4" r="A16">
        <v>589</v>
      </c>
      <c t="s" s="4" r="C16">
        <v>48</v>
      </c>
      <c t="s" s="4" r="F16">
        <v>48</v>
      </c>
    </row>
    <row spans="1:7" r="17">
      <c t="s" s="4" r="A17">
        <v>590</v>
      </c>
      <c t="n" s="7" r="C17">
        <v>-4753255</v>
      </c>
      <c t="n" s="7" r="F17">
        <v>-8734451</v>
      </c>
    </row>
    <row spans="1:7" r="18">
      <c t="s" s="4" r="A18">
        <v>586</v>
      </c>
      <c t="n" s="7" r="C18">
        <v>-950651</v>
      </c>
      <c t="n" s="7" r="F18">
        <v>-2183613</v>
      </c>
    </row>
    <row spans="1:7" r="19">
      <c t="s" s="4" r="A19">
        <v>103</v>
      </c>
      <c t="n" s="6" r="C19">
        <v>5</v>
      </c>
      <c t="n" s="6" r="F19">
        <v>4</v>
      </c>
    </row>
    <row spans="1:7" r="20">
      <c t="s" s="4" r="A20">
        <v>581</v>
      </c>
    </row>
    <row spans="1:7" r="21">
      <c t="s" s="3" r="A21">
        <v>583</v>
      </c>
    </row>
    <row spans="1:7" r="22">
      <c t="s" s="4" r="A22">
        <v>90</v>
      </c>
      <c t="s" s="4" r="C22">
        <v>48</v>
      </c>
      <c t="s" s="4" r="F22">
        <v>48</v>
      </c>
    </row>
    <row spans="1:7" r="23">
      <c t="s" s="4" r="A23">
        <v>584</v>
      </c>
      <c t="n" s="6" r="C23">
        <v>1729673</v>
      </c>
      <c t="n" s="6" r="F23">
        <v>2018464</v>
      </c>
    </row>
    <row spans="1:7" r="24">
      <c t="s" s="4" r="A24">
        <v>587</v>
      </c>
      <c t="n" s="6" r="C24">
        <v>1729673</v>
      </c>
      <c t="n" s="6" r="F24">
        <v>2018464</v>
      </c>
    </row>
    <row spans="1:7" r="25">
      <c t="s" s="4" r="A25">
        <v>588</v>
      </c>
      <c t="s" s="4" r="C25">
        <v>48</v>
      </c>
      <c t="s" s="4" r="F25">
        <v>48</v>
      </c>
    </row>
    <row spans="1:7" r="26">
      <c t="s" s="4" r="A26">
        <v>585</v>
      </c>
      <c t="n" s="6" r="C26">
        <v>1729673</v>
      </c>
      <c t="n" s="6" r="F26">
        <v>2018464</v>
      </c>
    </row>
    <row spans="1:7" r="27">
      <c t="s" s="4" r="A27">
        <v>589</v>
      </c>
      <c t="s" s="4" r="C27">
        <v>48</v>
      </c>
      <c t="s" s="4" r="F27">
        <v>48</v>
      </c>
    </row>
    <row spans="1:7" r="28">
      <c t="s" s="4" r="A28">
        <v>590</v>
      </c>
      <c t="n" s="6" r="C28">
        <v>1729673</v>
      </c>
      <c t="n" s="6" r="F28">
        <v>2018464</v>
      </c>
    </row>
    <row spans="1:7" r="29">
      <c t="s" s="4" r="A29">
        <v>104</v>
      </c>
    </row>
    <row spans="1:7" r="30">
      <c t="s" s="3" r="A30">
        <v>583</v>
      </c>
    </row>
    <row spans="1:7" r="31">
      <c t="s" s="4" r="A31">
        <v>90</v>
      </c>
      <c t="n" s="6" r="C31">
        <v>-2242004</v>
      </c>
      <c t="n" s="6" r="F31">
        <v>-5772859</v>
      </c>
    </row>
    <row spans="1:7" r="32">
      <c t="s" s="4" r="A32">
        <v>584</v>
      </c>
      <c t="n" s="6" r="C32">
        <v>-781578</v>
      </c>
      <c t="n" s="6" r="F32">
        <v>-943128</v>
      </c>
    </row>
    <row spans="1:7" r="33">
      <c t="s" s="4" r="A33">
        <v>587</v>
      </c>
      <c t="n" s="6" r="C33">
        <v>-3023582</v>
      </c>
      <c t="n" s="6" r="F33">
        <v>-6715987</v>
      </c>
    </row>
    <row spans="1:7" r="34">
      <c t="s" s="4" r="A34">
        <v>588</v>
      </c>
      <c t="s" s="4" r="C34">
        <v>48</v>
      </c>
      <c t="s" s="4" r="F34">
        <v>48</v>
      </c>
    </row>
    <row spans="1:7" r="35">
      <c t="s" s="4" r="A35">
        <v>585</v>
      </c>
      <c t="n" s="6" r="C35">
        <v>-3023582</v>
      </c>
      <c t="n" s="6" r="F35">
        <v>-6715987</v>
      </c>
    </row>
    <row spans="1:7" r="36">
      <c t="s" s="4" r="A36">
        <v>589</v>
      </c>
      <c t="s" s="4" r="C36">
        <v>48</v>
      </c>
      <c t="s" s="4" r="F36">
        <v>48</v>
      </c>
    </row>
    <row spans="1:7" r="37">
      <c t="s" s="4" r="A37">
        <v>590</v>
      </c>
      <c t="n" s="7" r="C37">
        <v>-3023582</v>
      </c>
      <c t="n" s="7" r="F37">
        <v>-6715987</v>
      </c>
    </row>
    <row spans="1:7" r="38">
      <c t="s" s="4" r="A38">
        <v>586</v>
      </c>
      <c t="n" s="7" r="C38">
        <v>-604716</v>
      </c>
      <c t="n" s="7" r="F38">
        <v>-1678997</v>
      </c>
    </row>
    <row spans="1:7" r="39">
      <c t="s" s="4" r="A39">
        <v>103</v>
      </c>
      <c t="n" s="6" r="C39">
        <v>5</v>
      </c>
      <c t="n" s="6" r="F39">
        <v>4</v>
      </c>
    </row>
    <row spans="1:7" r="40">
      <c t="n" r="A40"/>
    </row>
    <row spans="1:7" r="41">
      <c t="s" s="4" r="A41">
        <v>76</v>
      </c>
      <c t="s" s="4" r="B41">
        <v>104</v>
      </c>
    </row>
  </sheetData>
  <mergeCells count="7">
    <mergeCell ref="A1:A2"/>
    <mergeCell ref="B1:D1"/>
    <mergeCell ref="E1:G1"/>
    <mergeCell ref="C2:D2"/>
    <mergeCell ref="F2:G2"/>
    <mergeCell ref="A40:G40"/>
    <mergeCell ref="B41:G4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4"/>
  </cols>
  <sheetData>
    <row spans="1:4" r="1">
      <c t="s" s="1" r="A1">
        <v>591</v>
      </c>
      <c t="s" s="2" r="B1">
        <v>1</v>
      </c>
    </row>
    <row spans="1:4" r="2">
      <c t="s" s="2" r="B2">
        <v>2</v>
      </c>
      <c t="s" s="2" r="C2">
        <v>73</v>
      </c>
    </row>
    <row spans="1:4" r="3">
      <c t="s" s="3" r="A3">
        <v>592</v>
      </c>
    </row>
    <row spans="1:4" r="4">
      <c t="s" s="4" r="A4">
        <v>133</v>
      </c>
      <c t="n" s="7" r="B4">
        <v>-5737826</v>
      </c>
      <c t="n" s="7" r="C4">
        <v>-3795239</v>
      </c>
      <c t="s" s="4" r="D4">
        <v>76</v>
      </c>
    </row>
    <row spans="1:4" r="5">
      <c t="s" s="4" r="A5">
        <v>593</v>
      </c>
      <c t="n" s="6" r="B5">
        <v>-2917103</v>
      </c>
      <c t="n" s="6" r="C5">
        <v>448344</v>
      </c>
      <c t="s" s="4" r="D5">
        <v>76</v>
      </c>
    </row>
    <row spans="1:4" r="6">
      <c t="s" s="4" r="A6">
        <v>594</v>
      </c>
      <c t="n" s="7" r="B6">
        <v>-1495667</v>
      </c>
      <c t="n" s="6" r="C6">
        <v>4245791</v>
      </c>
      <c t="s" s="4" r="D6">
        <v>76</v>
      </c>
    </row>
    <row spans="1:4" r="7">
      <c t="s" s="4" r="A7">
        <v>580</v>
      </c>
    </row>
    <row spans="1:4" r="8">
      <c t="s" s="3" r="A8">
        <v>592</v>
      </c>
    </row>
    <row spans="1:4" r="9">
      <c t="s" s="4" r="A9">
        <v>585</v>
      </c>
      <c t="n" s="6" r="C9">
        <v>-8734451</v>
      </c>
    </row>
    <row spans="1:4" r="10">
      <c t="s" s="4" r="A10">
        <v>595</v>
      </c>
      <c t="n" s="6" r="C10">
        <v>3922257</v>
      </c>
    </row>
    <row spans="1:4" r="11">
      <c t="s" s="4" r="A11">
        <v>133</v>
      </c>
      <c t="n" s="6" r="C11">
        <v>-3795239</v>
      </c>
    </row>
    <row spans="1:4" r="12">
      <c t="s" s="4" r="A12">
        <v>593</v>
      </c>
      <c t="n" s="6" r="C12">
        <v>448344</v>
      </c>
    </row>
    <row spans="1:4" r="13">
      <c t="s" s="4" r="A13">
        <v>594</v>
      </c>
      <c t="n" s="6" r="C13">
        <v>4245791</v>
      </c>
    </row>
    <row spans="1:4" r="14">
      <c t="s" s="4" r="A14">
        <v>581</v>
      </c>
    </row>
    <row spans="1:4" r="15">
      <c t="s" s="3" r="A15">
        <v>592</v>
      </c>
    </row>
    <row spans="1:4" r="16">
      <c t="s" s="4" r="A16">
        <v>585</v>
      </c>
      <c t="n" s="6" r="C16">
        <v>2018464</v>
      </c>
    </row>
    <row spans="1:4" r="17">
      <c t="s" s="4" r="A17">
        <v>595</v>
      </c>
      <c t="n" s="6" r="C17">
        <v>-2018464</v>
      </c>
    </row>
    <row spans="1:4" r="18">
      <c t="s" s="4" r="A18">
        <v>133</v>
      </c>
      <c t="s" s="4" r="C18">
        <v>48</v>
      </c>
    </row>
    <row spans="1:4" r="19">
      <c t="s" s="4" r="A19">
        <v>593</v>
      </c>
      <c t="s" s="4" r="C19">
        <v>48</v>
      </c>
    </row>
    <row spans="1:4" r="20">
      <c t="s" s="4" r="A20">
        <v>594</v>
      </c>
      <c t="s" s="4" r="C20">
        <v>48</v>
      </c>
    </row>
    <row spans="1:4" r="21">
      <c t="s" s="4" r="A21">
        <v>104</v>
      </c>
    </row>
    <row spans="1:4" r="22">
      <c t="s" s="3" r="A22">
        <v>592</v>
      </c>
    </row>
    <row spans="1:4" r="23">
      <c t="s" s="4" r="A23">
        <v>585</v>
      </c>
      <c t="n" s="6" r="C23">
        <v>-6715987</v>
      </c>
    </row>
    <row spans="1:4" r="24">
      <c t="s" s="4" r="A24">
        <v>595</v>
      </c>
      <c t="n" s="6" r="C24">
        <v>1903793</v>
      </c>
    </row>
    <row spans="1:4" r="25">
      <c t="s" s="4" r="A25">
        <v>133</v>
      </c>
      <c t="n" s="6" r="C25">
        <v>-3795239</v>
      </c>
    </row>
    <row spans="1:4" r="26">
      <c t="s" s="4" r="A26">
        <v>593</v>
      </c>
      <c t="n" s="6" r="C26">
        <v>448344</v>
      </c>
    </row>
    <row spans="1:4" r="27">
      <c t="s" s="4" r="A27">
        <v>594</v>
      </c>
      <c t="n" s="7" r="C27">
        <v>4245791</v>
      </c>
    </row>
    <row spans="1:4" r="28">
      <c t="n" r="A28"/>
    </row>
    <row spans="1:4" r="29">
      <c t="s" s="4" r="A29">
        <v>76</v>
      </c>
      <c t="s" s="4" r="B29">
        <v>104</v>
      </c>
    </row>
  </sheetData>
  <mergeCells count="5">
    <mergeCell ref="A1:A2"/>
    <mergeCell ref="B1:D1"/>
    <mergeCell ref="C2:D2"/>
    <mergeCell ref="A28:D28"/>
    <mergeCell ref="B29:D2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596</v>
      </c>
      <c t="s" s="2" r="B1">
        <v>597</v>
      </c>
      <c t="s" s="2" r="C1">
        <v>73</v>
      </c>
      <c t="s" s="2" r="D1">
        <v>598</v>
      </c>
      <c t="s" s="2" r="E1">
        <v>2</v>
      </c>
    </row>
    <row spans="1:5" r="2">
      <c t="s" s="3" r="A2">
        <v>599</v>
      </c>
    </row>
    <row spans="1:5" r="3">
      <c t="s" s="4" r="A3">
        <v>459</v>
      </c>
      <c t="n" s="7" r="E3">
        <v>1736000</v>
      </c>
    </row>
    <row spans="1:5" r="4">
      <c t="s" s="4" r="A4">
        <v>600</v>
      </c>
    </row>
    <row spans="1:5" r="5">
      <c t="s" s="3" r="A5">
        <v>599</v>
      </c>
    </row>
    <row spans="1:5" r="6">
      <c t="s" s="4" r="A6">
        <v>601</v>
      </c>
      <c t="s" s="4" r="B6">
        <v>493</v>
      </c>
    </row>
    <row spans="1:5" r="7">
      <c t="s" s="4" r="A7">
        <v>464</v>
      </c>
      <c t="n" s="6" r="B7">
        <v>549169</v>
      </c>
    </row>
    <row spans="1:5" r="8">
      <c t="s" s="4" r="A8">
        <v>459</v>
      </c>
      <c t="n" s="7" r="B8">
        <v>8960000</v>
      </c>
    </row>
    <row spans="1:5" r="9">
      <c t="s" s="4" r="A9">
        <v>602</v>
      </c>
      <c t="n" s="7" r="D9">
        <v>2494639</v>
      </c>
    </row>
    <row spans="1:5" r="10">
      <c t="s" s="4" r="A10">
        <v>503</v>
      </c>
      <c t="n" s="7" r="C10">
        <v>1744430</v>
      </c>
      <c t="n" s="7" r="D10">
        <v>2887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4"/>
    <col customWidth="1" max="5" min="5" width="4"/>
  </cols>
  <sheetData>
    <row spans="1:5" r="1">
      <c t="s" s="1" r="A1">
        <v>122</v>
      </c>
      <c t="s" s="2" r="C1">
        <v>1</v>
      </c>
    </row>
    <row spans="1:5" r="2">
      <c t="s" s="2" r="C2">
        <v>2</v>
      </c>
      <c t="s" s="2" r="D2">
        <v>73</v>
      </c>
    </row>
    <row spans="1:5" r="3">
      <c t="s" s="3" r="A3">
        <v>123</v>
      </c>
    </row>
    <row spans="1:5" r="4">
      <c t="s" s="4" r="A4">
        <v>119</v>
      </c>
      <c t="n" s="7" r="C4">
        <v>-17376046</v>
      </c>
      <c t="n" s="7" r="D4">
        <v>-6715987</v>
      </c>
      <c t="s" s="4" r="E4">
        <v>76</v>
      </c>
    </row>
    <row spans="1:5" r="5">
      <c t="s" s="3" r="A5">
        <v>124</v>
      </c>
    </row>
    <row spans="1:5" r="6">
      <c t="s" s="4" r="A6">
        <v>125</v>
      </c>
      <c t="n" s="6" r="C6">
        <v>18933</v>
      </c>
    </row>
    <row spans="1:5" r="7">
      <c t="s" s="4" r="A7">
        <v>126</v>
      </c>
      <c t="n" s="6" r="C7">
        <v>150082</v>
      </c>
      <c t="n" s="6" r="D7">
        <v>209330</v>
      </c>
      <c t="s" s="4" r="E7">
        <v>76</v>
      </c>
    </row>
    <row spans="1:5" r="8">
      <c t="s" s="4" r="A8">
        <v>127</v>
      </c>
      <c t="n" s="6" r="C8">
        <v>100765</v>
      </c>
      <c t="n" s="6" r="D8">
        <v>289638</v>
      </c>
      <c t="s" s="4" r="E8">
        <v>76</v>
      </c>
    </row>
    <row spans="1:5" r="9">
      <c t="s" s="4" r="A9">
        <v>94</v>
      </c>
      <c t="n" s="6" r="C9">
        <v>-1752263</v>
      </c>
    </row>
    <row spans="1:5" r="10">
      <c t="s" s="4" r="A10">
        <v>92</v>
      </c>
      <c t="s" s="4" r="B10">
        <v>76</v>
      </c>
      <c t="n" s="6" r="D10">
        <v>112046</v>
      </c>
    </row>
    <row spans="1:5" r="11">
      <c t="s" s="4" r="A11">
        <v>128</v>
      </c>
      <c t="s" s="4" r="B11">
        <v>76</v>
      </c>
      <c t="n" s="6" r="D11">
        <v>765237</v>
      </c>
    </row>
    <row spans="1:5" r="12">
      <c t="s" s="4" r="A12">
        <v>129</v>
      </c>
      <c t="n" s="6" r="C12">
        <v>485098</v>
      </c>
      <c t="n" s="6" r="D12">
        <v>70657</v>
      </c>
      <c t="s" s="4" r="E12">
        <v>76</v>
      </c>
    </row>
    <row spans="1:5" r="13">
      <c t="s" s="4" r="A13">
        <v>118</v>
      </c>
      <c t="n" s="6" r="C13">
        <v>64175</v>
      </c>
      <c t="n" s="6" r="D13">
        <v>538263</v>
      </c>
      <c t="s" s="4" r="E13">
        <v>76</v>
      </c>
    </row>
    <row spans="1:5" r="14">
      <c t="s" s="4" r="A14">
        <v>96</v>
      </c>
      <c t="s" s="4" r="B14">
        <v>76</v>
      </c>
      <c t="n" s="6" r="D14">
        <v>2113889</v>
      </c>
    </row>
    <row spans="1:5" r="15">
      <c t="s" s="4" r="A15">
        <v>87</v>
      </c>
      <c t="n" s="6" r="C15">
        <v>1977829</v>
      </c>
    </row>
    <row spans="1:5" r="16">
      <c t="s" s="4" r="A16">
        <v>95</v>
      </c>
      <c t="n" s="6" r="C16">
        <v>13676997</v>
      </c>
      <c t="n" s="6" r="D16">
        <v>-2195267</v>
      </c>
      <c t="s" s="4" r="E16">
        <v>76</v>
      </c>
    </row>
    <row spans="1:5" r="17">
      <c t="s" s="3" r="A17">
        <v>130</v>
      </c>
    </row>
    <row spans="1:5" r="18">
      <c t="s" s="4" r="A18">
        <v>131</v>
      </c>
      <c t="n" s="6" r="C18">
        <v>30671</v>
      </c>
      <c t="n" s="6" r="D18">
        <v>45759</v>
      </c>
      <c t="s" s="4" r="E18">
        <v>76</v>
      </c>
    </row>
    <row spans="1:5" r="19">
      <c t="s" s="4" r="A19">
        <v>132</v>
      </c>
      <c t="n" s="6" r="C19">
        <v>-87237</v>
      </c>
      <c t="n" s="6" r="D19">
        <v>39701</v>
      </c>
      <c t="s" s="4" r="E19">
        <v>76</v>
      </c>
    </row>
    <row spans="1:5" r="20">
      <c t="s" s="4" r="A20">
        <v>30</v>
      </c>
      <c t="n" s="6" r="C20">
        <v>119329</v>
      </c>
      <c t="n" s="6" r="D20">
        <v>793239</v>
      </c>
      <c t="s" s="4" r="E20">
        <v>76</v>
      </c>
    </row>
    <row spans="1:5" r="21">
      <c t="s" s="4" r="A21">
        <v>31</v>
      </c>
      <c t="n" s="6" r="C21">
        <v>320890</v>
      </c>
      <c t="n" s="6" r="D21">
        <v>174491</v>
      </c>
      <c t="s" s="4" r="E21">
        <v>76</v>
      </c>
    </row>
    <row spans="1:5" r="22">
      <c t="s" s="4" r="A22">
        <v>36</v>
      </c>
      <c t="n" s="6" r="C22">
        <v>41602</v>
      </c>
      <c t="n" s="6" r="D22">
        <v>-70187</v>
      </c>
      <c t="s" s="4" r="E22">
        <v>76</v>
      </c>
    </row>
    <row spans="1:5" r="23">
      <c t="s" s="4" r="A23">
        <v>39</v>
      </c>
      <c t="n" s="6" r="C23">
        <v>-1100090</v>
      </c>
      <c t="n" s="6" r="D23">
        <v>-266914</v>
      </c>
      <c t="s" s="4" r="E23">
        <v>76</v>
      </c>
    </row>
    <row spans="1:5" r="24">
      <c t="s" s="4" r="A24">
        <v>40</v>
      </c>
      <c t="n" s="6" r="C24">
        <v>-2325279</v>
      </c>
      <c t="n" s="6" r="D24">
        <v>348345</v>
      </c>
      <c t="s" s="4" r="E24">
        <v>76</v>
      </c>
    </row>
    <row spans="1:5" r="25">
      <c t="s" s="4" r="A25">
        <v>42</v>
      </c>
      <c t="n" s="6" r="C25">
        <v>-83282</v>
      </c>
      <c t="n" s="6" r="D25">
        <v>-47479</v>
      </c>
      <c t="s" s="4" r="E25">
        <v>76</v>
      </c>
    </row>
    <row spans="1:5" r="26">
      <c t="s" s="4" r="A26">
        <v>133</v>
      </c>
      <c t="n" s="6" r="C26">
        <v>-5737826</v>
      </c>
      <c t="n" s="6" r="D26">
        <v>-3795239</v>
      </c>
      <c t="s" s="4" r="E26">
        <v>76</v>
      </c>
    </row>
    <row spans="1:5" r="27">
      <c t="s" s="3" r="A27">
        <v>134</v>
      </c>
    </row>
    <row spans="1:5" r="28">
      <c t="s" s="4" r="A28">
        <v>135</v>
      </c>
      <c t="n" s="6" r="C28">
        <v>-2910612</v>
      </c>
    </row>
    <row spans="1:5" r="29">
      <c t="s" s="4" r="A29">
        <v>136</v>
      </c>
      <c t="s" s="4" r="B29">
        <v>76</v>
      </c>
      <c t="n" s="6" r="D29">
        <v>136468</v>
      </c>
    </row>
    <row spans="1:5" r="30">
      <c t="s" s="4" r="A30">
        <v>137</v>
      </c>
      <c t="s" s="4" r="B30">
        <v>76</v>
      </c>
      <c t="n" s="6" r="D30">
        <v>467095</v>
      </c>
    </row>
    <row spans="1:5" r="31">
      <c t="s" s="4" r="A31">
        <v>138</v>
      </c>
      <c t="n" s="6" r="C31">
        <v>-6491</v>
      </c>
      <c t="n" s="6" r="D31">
        <v>-155219</v>
      </c>
      <c t="s" s="4" r="E31">
        <v>76</v>
      </c>
    </row>
    <row spans="1:5" r="32">
      <c t="s" s="4" r="A32">
        <v>139</v>
      </c>
      <c t="n" s="6" r="C32">
        <v>-2917103</v>
      </c>
      <c t="n" s="6" r="D32">
        <v>448344</v>
      </c>
      <c t="s" s="4" r="E32">
        <v>76</v>
      </c>
    </row>
    <row spans="1:5" r="33">
      <c t="s" s="3" r="A33">
        <v>140</v>
      </c>
    </row>
    <row spans="1:5" r="34">
      <c t="s" s="4" r="A34">
        <v>141</v>
      </c>
      <c t="s" s="4" r="B34">
        <v>76</v>
      </c>
      <c t="n" s="6" r="D34">
        <v>2941960</v>
      </c>
    </row>
    <row spans="1:5" r="35">
      <c t="s" s="4" r="A35">
        <v>142</v>
      </c>
      <c t="n" s="6" r="C35">
        <v>-1461326</v>
      </c>
    </row>
    <row spans="1:5" r="36">
      <c t="s" s="4" r="A36">
        <v>143</v>
      </c>
      <c t="s" s="4" r="B36">
        <v>76</v>
      </c>
      <c t="n" s="6" r="D36">
        <v>-196250</v>
      </c>
    </row>
    <row spans="1:5" r="37">
      <c t="s" s="4" r="A37">
        <v>144</v>
      </c>
      <c t="s" s="4" r="B37">
        <v>76</v>
      </c>
      <c t="n" s="6" r="D37">
        <v>1662500</v>
      </c>
    </row>
    <row spans="1:5" r="38">
      <c t="s" s="4" r="A38">
        <v>145</v>
      </c>
      <c t="s" s="4" r="B38">
        <v>76</v>
      </c>
      <c t="n" s="6" r="D38">
        <v>-495981</v>
      </c>
    </row>
    <row spans="1:5" r="39">
      <c t="s" s="4" r="A39">
        <v>146</v>
      </c>
      <c t="n" s="6" r="C39">
        <v>-34341</v>
      </c>
      <c t="n" s="6" r="D39">
        <v>-16438</v>
      </c>
      <c t="s" s="4" r="E39">
        <v>76</v>
      </c>
    </row>
    <row spans="1:5" r="40">
      <c t="s" s="4" r="A40">
        <v>147</v>
      </c>
      <c t="s" s="4" r="B40">
        <v>76</v>
      </c>
      <c t="n" s="6" r="D40">
        <v>350000</v>
      </c>
    </row>
    <row spans="1:5" r="41">
      <c t="s" s="4" r="A41">
        <v>148</v>
      </c>
      <c t="n" s="6" r="C41">
        <v>-1495667</v>
      </c>
      <c t="n" s="6" r="D41">
        <v>4245791</v>
      </c>
      <c t="s" s="4" r="E41">
        <v>76</v>
      </c>
    </row>
    <row spans="1:5" r="42">
      <c t="s" s="4" r="A42">
        <v>149</v>
      </c>
      <c t="n" s="6" r="C42">
        <v>-10150596</v>
      </c>
      <c t="n" s="6" r="D42">
        <v>898896</v>
      </c>
      <c t="s" s="4" r="E42">
        <v>76</v>
      </c>
    </row>
    <row spans="1:5" r="43">
      <c t="s" s="4" r="A43">
        <v>150</v>
      </c>
      <c t="n" s="6" r="C43">
        <v>27214991</v>
      </c>
      <c t="n" s="6" r="D43">
        <v>471194</v>
      </c>
      <c t="s" s="4" r="E43">
        <v>76</v>
      </c>
    </row>
    <row spans="1:5" r="44">
      <c t="s" s="4" r="A44">
        <v>151</v>
      </c>
      <c t="n" s="6" r="C44">
        <v>17064395</v>
      </c>
      <c t="n" s="6" r="D44">
        <v>1370090</v>
      </c>
      <c t="s" s="4" r="E44">
        <v>76</v>
      </c>
    </row>
    <row spans="1:5" r="45">
      <c t="s" s="3" r="A45">
        <v>152</v>
      </c>
    </row>
    <row spans="1:5" r="46">
      <c t="s" s="4" r="A46">
        <v>153</v>
      </c>
      <c t="n" s="6" r="C46">
        <v>9692</v>
      </c>
      <c t="n" s="6" r="D46">
        <v>59077</v>
      </c>
      <c t="s" s="4" r="E46">
        <v>76</v>
      </c>
    </row>
    <row spans="1:5" r="47">
      <c t="s" s="4" r="A47">
        <v>154</v>
      </c>
      <c t="s" s="4" r="C47">
        <v>48</v>
      </c>
      <c t="s" s="4" r="D47">
        <v>48</v>
      </c>
      <c t="s" s="4" r="E47">
        <v>76</v>
      </c>
    </row>
    <row spans="1:5" r="48">
      <c t="s" s="3" r="A48">
        <v>155</v>
      </c>
    </row>
    <row spans="1:5" r="49">
      <c t="s" s="4" r="A49">
        <v>156</v>
      </c>
      <c t="n" s="6" r="C49">
        <v>4238561</v>
      </c>
    </row>
    <row spans="1:5" r="50">
      <c t="s" s="4" r="A50">
        <v>157</v>
      </c>
      <c t="s" s="4" r="C50">
        <v>48</v>
      </c>
      <c t="s" s="4" r="D50">
        <v>48</v>
      </c>
      <c t="s" s="4" r="E50">
        <v>76</v>
      </c>
    </row>
    <row spans="1:5" r="51">
      <c t="s" s="4" r="A51">
        <v>158</v>
      </c>
      <c t="s" s="4" r="C51">
        <v>48</v>
      </c>
      <c t="s" s="4" r="D51">
        <v>48</v>
      </c>
      <c t="s" s="4" r="E51">
        <v>76</v>
      </c>
    </row>
    <row spans="1:5" r="52">
      <c t="s" s="4" r="A52">
        <v>159</v>
      </c>
      <c t="s" s="4" r="C52">
        <v>48</v>
      </c>
      <c t="s" s="4" r="D52">
        <v>48</v>
      </c>
      <c t="s" s="4" r="E52">
        <v>76</v>
      </c>
    </row>
    <row spans="1:5" r="53">
      <c t="s" s="3" r="A53">
        <v>160</v>
      </c>
    </row>
    <row spans="1:5" r="54">
      <c t="s" s="4" r="A54">
        <v>161</v>
      </c>
      <c t="s" s="4" r="B54">
        <v>76</v>
      </c>
      <c t="n" s="6" r="D54">
        <v>136468</v>
      </c>
    </row>
    <row spans="1:5" r="55">
      <c t="s" s="4" r="A55">
        <v>132</v>
      </c>
      <c t="s" s="4" r="B55">
        <v>76</v>
      </c>
      <c t="n" s="6" r="D55">
        <v>81256</v>
      </c>
    </row>
    <row spans="1:5" r="56">
      <c t="s" s="4" r="A56">
        <v>162</v>
      </c>
      <c t="s" s="4" r="B56">
        <v>76</v>
      </c>
      <c t="n" s="6" r="D56">
        <v>201141</v>
      </c>
    </row>
    <row spans="1:5" r="57">
      <c t="s" s="4" r="A57">
        <v>163</v>
      </c>
      <c t="s" s="4" r="B57">
        <v>76</v>
      </c>
      <c t="n" s="6" r="D57">
        <v>28021</v>
      </c>
    </row>
    <row spans="1:5" r="58">
      <c t="s" s="4" r="A58">
        <v>164</v>
      </c>
      <c t="s" s="4" r="B58">
        <v>76</v>
      </c>
      <c t="n" s="6" r="D58">
        <v>981558</v>
      </c>
    </row>
    <row spans="1:5" r="59">
      <c t="s" s="4" r="A59">
        <v>165</v>
      </c>
      <c t="s" s="4" r="B59">
        <v>76</v>
      </c>
      <c t="n" s="6" r="D59">
        <v>206668</v>
      </c>
    </row>
    <row spans="1:5" r="60">
      <c t="s" s="4" r="A60">
        <v>166</v>
      </c>
      <c t="s" s="4" r="B60">
        <v>76</v>
      </c>
      <c t="n" s="6" r="D60">
        <v>-779782</v>
      </c>
    </row>
    <row spans="1:5" r="61">
      <c t="s" s="4" r="A61">
        <v>43</v>
      </c>
      <c t="s" s="4" r="B61">
        <v>76</v>
      </c>
      <c t="n" s="6" r="D61">
        <v>-49638</v>
      </c>
    </row>
    <row spans="1:5" r="62">
      <c t="s" s="4" r="A62">
        <v>167</v>
      </c>
      <c t="s" s="4" r="B62">
        <v>76</v>
      </c>
      <c t="n" s="6" r="D62">
        <v>-512377</v>
      </c>
    </row>
    <row spans="1:5" r="63">
      <c t="s" s="4" r="A63">
        <v>168</v>
      </c>
      <c t="s" s="4" r="B63">
        <v>76</v>
      </c>
      <c t="n" s="6" r="D63">
        <v>-1000000</v>
      </c>
    </row>
    <row spans="1:5" r="64">
      <c t="s" s="4" r="A64">
        <v>169</v>
      </c>
      <c t="s" s="4" r="B64">
        <v>76</v>
      </c>
      <c t="n" s="6" r="D64">
        <v>-706685</v>
      </c>
    </row>
    <row spans="1:5" r="65">
      <c t="s" s="3" r="A65">
        <v>170</v>
      </c>
    </row>
    <row spans="1:5" r="66">
      <c t="s" s="4" r="A66">
        <v>171</v>
      </c>
      <c t="s" s="4" r="B66">
        <v>76</v>
      </c>
      <c t="n" s="6" r="D66">
        <v>17028399</v>
      </c>
    </row>
    <row spans="1:5" r="67">
      <c t="s" s="4" r="A67">
        <v>172</v>
      </c>
      <c t="s" s="4" r="B67">
        <v>76</v>
      </c>
      <c t="n" s="6" r="D67">
        <v>706685</v>
      </c>
    </row>
    <row spans="1:5" r="68">
      <c t="s" s="4" r="A68">
        <v>173</v>
      </c>
      <c t="s" s="4" r="B68">
        <v>76</v>
      </c>
      <c t="n" s="6" r="D68">
        <v>17735084</v>
      </c>
    </row>
    <row spans="1:5" r="69">
      <c t="s" s="4" r="A69">
        <v>174</v>
      </c>
      <c t="s" s="4" r="B69">
        <v>76</v>
      </c>
      <c t="n" s="6" r="D69">
        <v>-15654484</v>
      </c>
    </row>
    <row spans="1:5" r="70">
      <c t="s" s="4" r="A70">
        <v>175</v>
      </c>
      <c t="s" s="4" r="B70">
        <v>76</v>
      </c>
      <c t="n" s="6" r="D70">
        <v>-2080600</v>
      </c>
    </row>
    <row spans="1:5" r="71">
      <c t="s" s="4" r="A71">
        <v>176</v>
      </c>
      <c t="s" s="4" r="C71">
        <v>48</v>
      </c>
      <c t="s" s="4" r="D71">
        <v>48</v>
      </c>
      <c t="s" s="4" r="E71">
        <v>76</v>
      </c>
    </row>
    <row spans="1:5" r="72">
      <c t="s" s="3" r="A72">
        <v>177</v>
      </c>
    </row>
    <row spans="1:5" r="73">
      <c t="s" s="4" r="A73">
        <v>174</v>
      </c>
      <c t="n" s="6" r="C73">
        <v>1734683</v>
      </c>
    </row>
    <row spans="1:5" r="74">
      <c t="s" s="4" r="A74">
        <v>165</v>
      </c>
      <c t="n" s="6" r="C74">
        <v>957326</v>
      </c>
    </row>
    <row spans="1:5" r="75">
      <c t="s" s="4" r="A75">
        <v>164</v>
      </c>
      <c t="n" s="6" r="C75">
        <v>253524</v>
      </c>
    </row>
    <row spans="1:5" r="76">
      <c t="s" s="4" r="A76">
        <v>40</v>
      </c>
      <c t="n" s="6" r="C76">
        <v>-34921</v>
      </c>
    </row>
    <row spans="1:5" r="77">
      <c t="s" s="4" r="A77">
        <v>178</v>
      </c>
      <c t="n" s="7" r="C77">
        <v>2910612</v>
      </c>
    </row>
    <row spans="1:5" r="78">
      <c t="n" r="A78"/>
    </row>
    <row spans="1:5" r="79">
      <c t="s" s="4" r="A79">
        <v>76</v>
      </c>
      <c t="s" s="4" r="B79">
        <v>104</v>
      </c>
    </row>
  </sheetData>
  <mergeCells count="5">
    <mergeCell ref="A1:B2"/>
    <mergeCell ref="C1:E1"/>
    <mergeCell ref="D2:E2"/>
    <mergeCell ref="A78:D78"/>
    <mergeCell ref="B79:D7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179</v>
      </c>
      <c t="s" s="2" r="B1">
        <v>1</v>
      </c>
    </row>
    <row spans="1:2" r="2">
      <c t="s" s="2" r="B2">
        <v>180</v>
      </c>
    </row>
    <row spans="1:2" r="3">
      <c t="s" s="3" r="A3">
        <v>181</v>
      </c>
    </row>
    <row spans="1:2" r="4">
      <c t="s" s="4" r="A4">
        <v>182</v>
      </c>
      <c t="n" s="7" r="B4">
        <v>546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SOLIDATED STATEMENT OF CHANG</vt:lpstr>
      <vt:lpstr>CONDENSED CONSOLIDATED STATEME6</vt:lpstr>
      <vt:lpstr>CONDENSED CONSOLIDATED STATEME7</vt:lpstr>
      <vt:lpstr>ORGANIZATION, GOING CONCERN, AN</vt:lpstr>
      <vt:lpstr>SUMMARY OF SIGNIFICANT ACCOUNTI</vt:lpstr>
      <vt:lpstr>ACQUISITION OF ADA'S WHOLE FOOD</vt:lpstr>
      <vt:lpstr>SEGMENT INFORMATION</vt:lpstr>
      <vt:lpstr>MERGER WITH VAPORIN, INC.</vt:lpstr>
      <vt:lpstr>RETAIL VAPOR STORES AND KIOSKS</vt:lpstr>
      <vt:lpstr>GOODWILL AND INTANGIBLE ASSETS</vt:lpstr>
      <vt:lpstr>ACCRUED EXPENSES</vt:lpstr>
      <vt:lpstr>STOCKHOLDERS' DEFICIT</vt:lpstr>
      <vt:lpstr>FAIR VALUE MEASUREMENTS</vt:lpstr>
      <vt:lpstr>COMMITMENTS AND CONTINGENCIES</vt:lpstr>
      <vt:lpstr>SUBSEQUENT EVENTS</vt:lpstr>
      <vt:lpstr>REVISION OF INTERIM FINANCIAL S</vt:lpstr>
      <vt:lpstr>SUMMARY OF SIGNIFICANT ACCOUN21</vt:lpstr>
      <vt:lpstr>ACQUISITION OF ADA'S WHOLE FO22</vt:lpstr>
      <vt:lpstr>SEGMENT INFORMATION (Tables)</vt:lpstr>
      <vt:lpstr>MERGER WITH VAPORIN, INC. (Tabl</vt:lpstr>
      <vt:lpstr>GOODWILL AND INTANGIBLE ASSETS </vt:lpstr>
      <vt:lpstr>ACCRUED EXPENSES (Tables)</vt:lpstr>
      <vt:lpstr>STOCKHOLDERS' DEFICIT (Tables)</vt:lpstr>
      <vt:lpstr>FAIR VALUE MEASUREMENTS (Tables</vt:lpstr>
      <vt:lpstr>REVISION OF INTERIM FINANCIAL29</vt:lpstr>
      <vt:lpstr>ORGANIZATION, GOING CONCERN, BA</vt:lpstr>
      <vt:lpstr>ACQUISITION OF ADA'S WHOLE FO31</vt:lpstr>
      <vt:lpstr>ACQUISITION OF ADA'S WHOLE FO32</vt:lpstr>
      <vt:lpstr>SEGMENT INFORMATION (Details)</vt:lpstr>
      <vt:lpstr>SEGMENT INFORMATION (Detail Tex</vt:lpstr>
      <vt:lpstr>MERGER WITH VAPORIN, INC. - Sch</vt:lpstr>
      <vt:lpstr>MERGER WITH VAPORIN, INC. (Deta</vt:lpstr>
      <vt:lpstr>RETAIL STORES AND KIOSKS (Detai</vt:lpstr>
      <vt:lpstr>GOODWILL AND INTANGIBLE ASSET38</vt:lpstr>
      <vt:lpstr>GOODWILL AND INTANGIBLE ASSET39</vt:lpstr>
      <vt:lpstr>GOODWILL AND INTANGIBLE ASSET40</vt:lpstr>
      <vt:lpstr>ACCRUED EXPENSES (Details)</vt:lpstr>
      <vt:lpstr>STOCKHOLDERS' DEFICIT - Summary</vt:lpstr>
      <vt:lpstr>STOCKHOLDERS' DEFICIT - Summa43</vt:lpstr>
      <vt:lpstr>STOCKHOLDERS' DEFICIT - Securit</vt:lpstr>
      <vt:lpstr>STOCKHOLDERS' DEFICIT (Detail T</vt:lpstr>
      <vt:lpstr>STOCKHOLDERS' DEFICIT (Detail46</vt:lpstr>
      <vt:lpstr>STOCKHOLDERS' DEFICIT (Detail47</vt:lpstr>
      <vt:lpstr>FAIR VALUE MEASUREMENTS (Detail</vt:lpstr>
      <vt:lpstr>FAIR VALUE MEASUREMENTS (Deta49</vt:lpstr>
      <vt:lpstr>FAIR VALUE MEASUREMENTS (Deta50</vt:lpstr>
      <vt:lpstr>FAIR VALUE MEASUREMENTS (Deta51</vt:lpstr>
      <vt:lpstr>COMMITMENTS AND CONTINGENCIES (</vt:lpstr>
      <vt:lpstr>SUBSEQUENT EVENTS (Details Text</vt:lpstr>
      <vt:lpstr>REVISION OF INTERIM FINANCIAL54</vt:lpstr>
      <vt:lpstr>REVISION OF INTERIM FINANCIAL55</vt:lpstr>
      <vt:lpstr>REVISION OF INTERIM FINANCIAL56</vt:lpstr>
      <vt:lpstr>REVISION OF INTERIM FINANCIAL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4:08Z</dcterms:created>
  <dcterms:modified xmlns:dcterms="http://purl.org/dc/terms/" xmlns:xsi="http://www.w3.org/2001/XMLSchema-instance" xsi:type="dcterms:W3CDTF">2016-08-15T17:24:08Z</dcterms:modified>
  <dc:title xmlns:dc="http://purl.org/dc/elements/1.1/">Untitled</dc:title>
  <dc:description xmlns:dc="http://purl.org/dc/elements/1.1/"/>
  <dc:subject xmlns:dc="http://purl.org/dc/elements/1.1/"/>
  <cp:keywords/>
  <cp:category/>
</cp:coreProperties>
</file>